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mployee Retirement Plan" sheetId="17" state="visible" r:id="rId17"/>
    <sheet xmlns:r="http://schemas.openxmlformats.org/officeDocument/2006/relationships" name="Related-Party Transaction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structuring and Related Charg"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Marketable Securities (Tables)" sheetId="24" state="visible" r:id="rId24"/>
    <sheet xmlns:r="http://schemas.openxmlformats.org/officeDocument/2006/relationships" name="Property and Equipment, Net (Ta"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Organization and Operations - 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Marketable Securities - Summary" sheetId="34" state="visible" r:id="rId34"/>
    <sheet xmlns:r="http://schemas.openxmlformats.org/officeDocument/2006/relationships" name="Marketable Securities - Additio" sheetId="35" state="visible" r:id="rId35"/>
    <sheet xmlns:r="http://schemas.openxmlformats.org/officeDocument/2006/relationships" name="Property and Equipment, Net - S" sheetId="36" state="visible" r:id="rId36"/>
    <sheet xmlns:r="http://schemas.openxmlformats.org/officeDocument/2006/relationships" name="Property and Equipment, Net - A" sheetId="37" state="visible" r:id="rId37"/>
    <sheet xmlns:r="http://schemas.openxmlformats.org/officeDocument/2006/relationships" name="Fair Value Measurements - Sched" sheetId="38" state="visible" r:id="rId38"/>
    <sheet xmlns:r="http://schemas.openxmlformats.org/officeDocument/2006/relationships" name="Fair Value Measurements - Addi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Commitments and Contingencies_4" sheetId="43" state="visible" r:id="rId43"/>
    <sheet xmlns:r="http://schemas.openxmlformats.org/officeDocument/2006/relationships" name="Equity - Summary of Common Stoc" sheetId="44" state="visible" r:id="rId44"/>
    <sheet xmlns:r="http://schemas.openxmlformats.org/officeDocument/2006/relationships" name="Equity - Additional Information"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Stock-Based Compensation - Su_5" sheetId="51" state="visible" r:id="rId51"/>
    <sheet xmlns:r="http://schemas.openxmlformats.org/officeDocument/2006/relationships" name="Employee Retirement Plan - Addi" sheetId="52" state="visible" r:id="rId52"/>
    <sheet xmlns:r="http://schemas.openxmlformats.org/officeDocument/2006/relationships" name="Related-Party Transactions - Ad" sheetId="53" state="visible" r:id="rId53"/>
    <sheet xmlns:r="http://schemas.openxmlformats.org/officeDocument/2006/relationships" name="Income Taxes - Additional Infor" sheetId="54" state="visible" r:id="rId54"/>
    <sheet xmlns:r="http://schemas.openxmlformats.org/officeDocument/2006/relationships" name="Net Loss Per Share - Schedule o" sheetId="55" state="visible" r:id="rId55"/>
    <sheet xmlns:r="http://schemas.openxmlformats.org/officeDocument/2006/relationships" name="Net Loss Per Share - Potentiall" sheetId="56" state="visible" r:id="rId56"/>
    <sheet xmlns:r="http://schemas.openxmlformats.org/officeDocument/2006/relationships" name="Restructuring and Related Cha_2"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Sensei Biotherapeutics, Inc.</t>
        </is>
      </c>
      <c r="C9" s="4" t="inlineStr">
        <is>
          <t xml:space="preserve"> </t>
        </is>
      </c>
    </row>
    <row r="10">
      <c r="A10" s="4" t="inlineStr">
        <is>
          <t>Entity Central Index Key</t>
        </is>
      </c>
      <c r="B10" s="4" t="inlineStr">
        <is>
          <t>0001829802</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Common Stock, Shares Outstanding</t>
        </is>
      </c>
      <c r="B15" s="4" t="inlineStr">
        <is>
          <t xml:space="preserve"> </t>
        </is>
      </c>
      <c r="C15" s="5" t="n">
        <v>25151129</v>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39980</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3-1863385</t>
        </is>
      </c>
      <c r="C22" s="4" t="inlineStr">
        <is>
          <t xml:space="preserve"> </t>
        </is>
      </c>
    </row>
    <row r="23">
      <c r="A23" s="4" t="inlineStr">
        <is>
          <t>Entity Address, Address Line One</t>
        </is>
      </c>
      <c r="B23" s="4" t="inlineStr">
        <is>
          <t>1405 Research Blvd</t>
        </is>
      </c>
      <c r="C23" s="4" t="inlineStr">
        <is>
          <t xml:space="preserve"> </t>
        </is>
      </c>
    </row>
    <row r="24">
      <c r="A24" s="4" t="inlineStr">
        <is>
          <t>Entity Address, Address Line Two</t>
        </is>
      </c>
      <c r="B24" s="4" t="inlineStr">
        <is>
          <t>Suite 125</t>
        </is>
      </c>
      <c r="C24" s="4" t="inlineStr">
        <is>
          <t xml:space="preserve"> </t>
        </is>
      </c>
    </row>
    <row r="25">
      <c r="A25" s="4" t="inlineStr">
        <is>
          <t>Entity Address, City or Town</t>
        </is>
      </c>
      <c r="B25" s="4" t="inlineStr">
        <is>
          <t>Rockville</t>
        </is>
      </c>
      <c r="C25" s="4" t="inlineStr">
        <is>
          <t xml:space="preserve"> </t>
        </is>
      </c>
    </row>
    <row r="26">
      <c r="A26" s="4" t="inlineStr">
        <is>
          <t>Entity Address, State or Province</t>
        </is>
      </c>
      <c r="B26" s="4" t="inlineStr">
        <is>
          <t>MD</t>
        </is>
      </c>
      <c r="C26" s="4" t="inlineStr">
        <is>
          <t xml:space="preserve"> </t>
        </is>
      </c>
    </row>
    <row r="27">
      <c r="A27" s="4" t="inlineStr">
        <is>
          <t>Entity Address, Postal Zip Code</t>
        </is>
      </c>
      <c r="B27" s="4" t="inlineStr">
        <is>
          <t>20850</t>
        </is>
      </c>
      <c r="C27" s="4" t="inlineStr">
        <is>
          <t xml:space="preserve"> </t>
        </is>
      </c>
    </row>
    <row r="28">
      <c r="A28" s="4" t="inlineStr">
        <is>
          <t>City Area Code</t>
        </is>
      </c>
      <c r="B28" s="4" t="inlineStr">
        <is>
          <t>240</t>
        </is>
      </c>
      <c r="C28" s="4" t="inlineStr">
        <is>
          <t xml:space="preserve"> </t>
        </is>
      </c>
    </row>
    <row r="29">
      <c r="A29" s="4" t="inlineStr">
        <is>
          <t>Local Phone Number</t>
        </is>
      </c>
      <c r="B29" s="4" t="inlineStr">
        <is>
          <t>243-80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0.0001 par value per share</t>
        </is>
      </c>
      <c r="C34" s="4" t="inlineStr">
        <is>
          <t xml:space="preserve"> </t>
        </is>
      </c>
    </row>
    <row r="35">
      <c r="A35" s="4" t="inlineStr">
        <is>
          <t>Trading Symbol</t>
        </is>
      </c>
      <c r="B35" s="4" t="inlineStr">
        <is>
          <t>SNSE</t>
        </is>
      </c>
      <c r="C35" s="4" t="inlineStr">
        <is>
          <t xml:space="preserve"> </t>
        </is>
      </c>
    </row>
    <row r="36">
      <c r="A36" s="4" t="inlineStr">
        <is>
          <t>Security Exchange Name</t>
        </is>
      </c>
      <c r="B36" s="4" t="inlineStr">
        <is>
          <t>NASDAQ</t>
        </is>
      </c>
      <c r="C36" s="4" t="inlineStr">
        <is>
          <t xml:space="preserve"> </t>
        </is>
      </c>
    </row>
    <row r="37">
      <c r="A37" s="4" t="inlineStr">
        <is>
          <t>Series A Preferred Stock Purchase Righ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Series A Preferred Stock Purchase Rights</t>
        </is>
      </c>
      <c r="C39" s="4" t="inlineStr">
        <is>
          <t xml:space="preserve"> </t>
        </is>
      </c>
    </row>
    <row r="40">
      <c r="A40" s="4" t="inlineStr">
        <is>
          <t>No Trading Symbol Flag</t>
        </is>
      </c>
      <c r="B40" s="4" t="inlineStr">
        <is>
          <t>true</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 Unaudited interim financial information The condensed consolidat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consolidated financial statements,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 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depreciation of equipment, the Company’s enterprise value, fair value of financial instruments, the Company’s ability to continue as a going concern and contingencies. Actual results may differ from those estimates. Cash and cash equivalents Cash equivalents are highly liquid investments with an original maturity of 90 days or less at the date of purchase and consist of time deposits and investments in money market funds with commercial banks and financial institutions. At June 30, 2024 , cash and cash equivalents included cash on deposit at commercial banks and a money market fund that invests in U.S. Government securities. 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 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Construction in progress represents property and equipment that has been received but not yet placed into service and is not depreciated until the asset is placed in service. Leases Effective January 1, 2022 , the Company adopted Financial Accounting Standards Board (“FASB”) Accounting Standards Update No. 2016-02, Leases (Topic 842) (“ASC 842”) using the modified retrospective method.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SC 842, the Company used the remaining lease term to determine the appropriate incremental borrowing rate. Recently Issued Accounting Standard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does not expect adoption of this new guidance to have a material impact on its results of operations, financial condition, and financial statement disclosures. In November 2023, the FASB issued ASU No. 2023-07, “Segment Reporting (Topic 280): Improvements to Reportable Segment Disclosures” (“ASU 2023-07”). ASU 2023-07 requires disclosure of significant segment expenses regularly presented to the Chief Operating Decision Maker ("CODM") and incorporated into each reported segment profit or loss measure. Entities are required to provide both the amount and a detailed description of the composition of other segment items to reconcile them with the segment profit or loss. Furthermore, organizations must disclose the title and position of their CODM. ASU 2023-07 will be effective for fiscal years beginning after December 15, 2023, and interim periods within fiscal years beginning after December 15, 2024. Early adoption is permitted and the amendments in this update are required to be applied on a retrospective basis.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MARKETABLE SECURITIES</t>
        </is>
      </c>
      <c r="B4" s="4" t="inlineStr">
        <is>
          <t>3. MARKETABLE SECURITIES Marketable securities consist of the following as of June 30, 2024 (in thousands):
Amortized Cost Unrealized Gains Unrealized Losses Fair Value
Commercial paper $ 21,920 $ — $ ( 25 ) $ 21,895
Corporate bonds 13,571 1 ( 8 ) 13,564
U.S. Government agencies 5,000 — ( 61 ) 4,939
Total $ 40,491 1 $ ( 94 ) $ 40,398 As of June 30, 2024 , all marketable securities held by the Company had remaining contractual maturities of one year or less. As of June 30, 2024, $ 0.1 million of unrealized losses were associated with marketable securities with contractual maturities of one year or less. There were no impairments of the Company’s assets measured and carried at fair value during the six months ended June 30,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 of the following (in thousands):
June 30, December 31,
Research equipment $ 2,143 $ 2,107
Office equipment and furniture 532 532
Leasehold improvement 253 253
Construction in progress 109 —
Total property and equipment 3,037 2,892
Less accumulated depreciation and amortization ( 1,999 ) ( 1,727 )
Property and equipment, net $ 1,038 $ 1,165 Depreciation and amortization expense for the three months ended June 30, 2024 and 2023 was $ 135 thousand and $ 138 thousand , respectively, and for the six months ended June 30, 2024 and 2023 was $ 272 thousand and $ 299 thousand , respectively. The construction in progress is related to research equipment received but not yet install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5. FAIR VALUE MEASUREMENTS The following tables present information about the Company’s financial assets and liabilities measured at fair value on a recurring basis and indicate the level of the fair value hierarchy used to determine such fair values (in thousands):
Fair value measurements at June 30, 2024
Level 1 Level 2 Level 3 Total
Assets:
Cash equivalents
Money market funds $ 11,115 $ — $ — $ 11,115
Investments:
Commercial paper — 21,895 — 21,895
Corporate bonds — 13,564 — 13,564
U.S. Government agencies — 4,939 — 4,939
Total $ 11,115 $ 40,398 $ — $ 51,513 When developing fair value estimates, the Company maximizes the use of observable inputs and minimizes the use of unobservable inputs. When available, the Company uses quoted market prices to measure fair value. The valuation technique used to measure fair value for the Company's Level 1 and Level 2 assets is a market approach, using prices and other relevant information generated by market transactions involving identical or comparable assets. If market prices are no t available, the fair value measurement is based on models that use primarily market-based parameters including yield curves, volatilities, credit ratings and currency rates. In certain cases where market rate assumptions are no t available, the Company is required to make judgments about assumptions market participants would use to estimate the fair value of a financial instrument. There were no transfers among Level 1, Level 2 or Level 3 categories in the six months ended June 30, 2024 and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6. COMMITMENTS AND CONTINGENCIES Operating Leases As of June 30, 2024 , the Company leases office and laboratory facilities under operating leases, which expire at various dates through 2027 . The Company has $ 678 thousand in letters of credit outstanding as security on certain of these leases. As part of its adoption of ASC 842, the Company recorded operating right-of-use assets and operating lease liabilities for these leases as of January 1, 2022. The Company entered into an operating sublease agreement on January 18, 2023 (the "Sublease") with respect to part of its existing Boston office and laboratory facilities (the "Head Lease"). The Company accounted for the Head Lease and the Sublease as separate contracts and there was no effect on the right-of-use asset or lease liability associated with the Head Lease. The Sublease has an effective end date of December 31, 2024. The Head Lease rent expense is presented separately from income related to the Sublease and both are reported as components of operating expenses on the condensed consolidated statements of operations and comprehensive loss. The Company recorded $ 191 thousand of income related to the Sublease for the six months ended June 30, 2024. Finance Leases The Company leases research equipment and furniture under finance leases. The following table contains a summary of the lease costs recognized under ASC 842 pertaining to the Company’s finance and operating leases for the six months ended June 30, 2024 (in thousands):
Six Months Ended June 30,
2024
Lease Cost:
Amortization of finance right-of-use assets $ 387
Interest on finance lease liabilities 52
Operating lease cost 924
Variable lease cost 342
Total lease costs 1,705
Operating Sublease income ( 191 )
Total lease costs, net $ 1,514 The following table contains a summary of other information pertaining to the Company’s finance and operating leases for the six months ended June 30, 2024 (in thousands, except lease term and discount rate):
Six Months Ended June 30,
2024
Other Operating Lease Information:
Operating cash flows for operating leases $ 929
Operating cash flows for operating subleases $ ( 199 )
Operating cash flows for finance leases $ 52
Financing cash flows from finance leases $ 400
Weighted average remaining lease term
Operating leases 2.3 years
Financing leases 1.6 years
Weighted average discount rate
Operating leases 7.7 %
Financing leases 8.4 % The following table presents the maturity of the Company’s operating and finance lease liabilities as of June 30, 2024 (in thousands):
Operating Financing
2024 $ 930 $ 449
2025 1,736 757
2026 1,413 107
2027 59 —
Total future minimum lease payments $ 4,138 $ 1,313
Less amount representing interest 333 72
Total lease liabilities $ 3,805 $ 1,241 License Agreements In the normal course of business, the Company enters into licensing agreements with various parties to obtain the right to make, use, and sell licensed products currently in development. Litigation The Company records estimated losses from loss contingencies, such as a loss arising from a litigation, when it determines that it is probable a liability has been incurred and the amount of loss can be reasonably estimated. Litigation is subject to many factors that are difficult to predict so that there can be no assurance, in the event of a material unfavorable result in one or more claims, the Company will not incur material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7. Equity Each share of common stock entitles the holder to one vote on all matters submitted to a vote of the Company’s stockholders. Common stockholders are not entitled to receive dividends, unless declared by the board of directors. Common Stock Warrants The following is a summary of the common stock warrant activity for the six months ended June 30, 2024 related to common stock warrants issued in conjunction with equity and debt fundraising events:
Number Weighted- Weighted- Aggregate
Outstanding at December 31, 2023 412,262 $ 9.81 3.71 $ —
Outstanding at June 30, 2024 412,262 $ 9.81 3.21 $ — Share Purchase Agreements On May 23, 2023, the Company entered into a stock purchase agreement with Apeiron Investment Group Ltd., Presight Sensei Co-Invest Fund, L.P., Presight Sensei Co-Invest Management, L.L.C., Christian Angermayer, Apeiron SICAV Ltd. - Presight Capital Fund ONE, and Altarius Asset Management Ltd. (collectively, the “Apeiron Parties”) (the “Apeiron Purchase Agreement”). Pursuant to the Apeiron Purchase Agreement, the Company acquired 4,454,248 shares of its common stock (“Shares”) from the Apeiron Parties at a purchase price of $ 1.58 per share. The closing of the acquisition (the “Closing”) occurred on June 1, 2023, pursuant to which the Company paid approximately $ 7.8 million in the aggregate to the Aperion Parties, including $ 0.75 million for costs related to the negotiation and execution of the Apeiron Purchase Agreement. The acquired Shares were subsequently retired and cancelled. On July 31, 2023, the Company entered into a stock purchase agreement with Cambrian BioPharma, Inc. and its associates and controlled affiliates (“Cambrian”), pursuant to which the Company agreed to repurchase 1,587,302 shares of its common stock from Cambrian at a price of $ 1.26 per share and for an aggregate purchase price of approximately $ 2.0 million. The transaction closed on August 15, 2023 and the 1,587,302 repurchased shares have been retired and cancelled. On August 16, 2022, the Inflation Reduction Act of 2022 (“IRA”) was signed into law, which contains certain revisions to the Internal Revenue Code, including a 1 % excise tax on the value of net corporate stock repurchases that is effective beginning on January 1, 2023. The excise tax is recorded as an incremental cost in equity on the Company's condensed consolidated balance sheets and was not significant as of June 30,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8. STOCK-BASED COMPENSATION 2018 Equity Incentive Plan The Company’s 2018 Stock Incentive Plan (the “2018 Plan”) provided for the Company to grant qualified incentive options, nonqualified options, stock grants and other stock-based awards to employees and non-employees to purchase the Company’s common stock. Upon the effectiveness of the 2021 Plan (as defined below), the Company ceased issuing new awards under the 2018 Plan. 2021 Equity Incentive Plan The Company’s 2021 Equity Incentive Plan (the “2021 Plan”) was approved by the board of directors on January 27, 2021 and the Company’s stockholders on January 28, 2021, and became effective on the execution of the underwriting agreement related to the Company's initial public offering. The 2021 Plan provides for the grant of incentive stock options to employees, including employees of any parent or subsidiary corporations, and for the grant of nonstatutory stock options, stock appreciation rights, restricted stock awards, restricted stock unit awards, performance awards and other forms of stock awards to employees, directors, and consultants, including employees and consultants of the Company’s affiliates. The number of shares initially reserved for issuance under the 2021 Plan was 5,000,000 , which began automatically increasing on January 1 of each calendar year, starting on January 1, 2022 through January 1, 2031, in an amount equal to 4.0 % of the total number of shares of the Company’s capital stock outstanding on the last day of the calendar month before the date of each automatic increase, or a lesser number of shares determined by the board of directors. In December 2023, the Company's board of directors determined that the automatic increase of available shares for calendar year 2024 would be reduced from 4.0 % to 2.0 % of the Company's capital stock. As a result, on January 1, 2024 the number of shares available for issuance pursuant to the 2021 Plan increased to 2,999,187 shares. As of June 30, 2024, 1,834,759 shares remained available for issuance pursuant to the 2021 Plan. 2021 Employee Stock Purchase Plan The 2021 Employee Stock Purchase Plan (the “2021 ESPP”) was approved by the Company’s board of directors on January 27, 2021 and became effective on the execution of the underwriting agreement related to the initial public offering. A total of 333,333 shares of common stock were initially reserved for issuance under the 2021 ESPP, which began automatically increasing on January 1 of each calendar year, beginning on January 1, 2022 through January 1, 2031, by an amount equal to 1.0 % of the total shares of common stock outstanding on December 31st of the preceding calendar year. The purchase price of the shares under the 2021 ESPP are at 85 % of the lower of the fair market value of the Company’s common stock on the first trading day of the offering period or on the purchase date. As of June 30, 2024, the Company had issued 195,807 shares under the 2021 ESPP. As of June 30, 2024, 1,001,558 shares were available to be issued under the 2021 ESPP. The Company recognized $ 4 thousand of share-based compensation expense related to the ESPP for the six months ended June 30, 2024. Stock Options During 2024, the Company has granted options to purchase shares of common stock to employees and non-employee directors pursuant to the 2021 Plan at a weighted average fair value of $ 0.58 per share. The Company uses the Black-Scholes option-pricing model to estimate the fair value of the stock options on the applicable grant dates. The following is a summary of the stock option award activity during the six months ended June 30, 2024:
Number Weighted- Weighted- Aggregate
Outstanding at December 31, 2023 3,419,306 $ 7.12 7.29 $ —
Granted 1,598,646 $ 0.82
Forfeited ( 330,560 ) $ 3.00
Expired ( 66,774 ) $ 14.36
Outstanding at June 30, 2024 4,620,618 $ 5.13 7.16 $ —
Options expected to vest as of June 30, 2024 1,605,141 $ 0.59 9.04 $ —
Exercisable at June 30, 2024 3,015,477 $ 7.54 6.16 $ — The aggregate intrinsic value of the outstanding stock option awards is calculated as the difference between the exercise price and the market price of the Company’s common stock at June 30, 2024. There were no stock options exercised in the six months ended June 30, 2024. The grant date fair value of options vested during the six months ended June 30, 2024 and 2023 was $ 2.0 million and $ 2.5 million, respectively. At June 30, 2024, there was $ 2.7 million of unrecognized stock-based compensation expense associated with the stock options, which is expected to be recognized over a weighted-average period of 1.55 years. Restricted Stock Units The Company has granted restricted stock units with service-based vesting conditions. The following is a summary of the restricted stock unit activity during the six months ended June 30, 2024:
Restricted Stock Units Weighted-
Unvested at December 31, 2023 232,958 $ 2.53
Vested ( 63,131 ) $ 2.91
Forfeited ( 36,884 ) $ 2.54
Unvested at June 30, 2024 132,943 $ 2.34 Pursuant to the 2021 Plan, the Company has historically granted restricted stock units which vest annually over a period of one , two , three or four years . The Company granted no restricted stock units during the six months ended June 30, 2024. At June 30, 2024, there was approximately $ 0.2 million of unrecognized stock-based compensation expense associated with the restricted stock units which is expected to be recognized over a weighted-average period of 1.9 years. Common Stock Warrants The following is a summary of the employee-issued common stock warrant activity during the six months ended June 30, 2024:
Number Weighted- Weighted- Aggregate
Outstanding and exercisable at December 31, 2023 56,692 $ 6.19 1.16 $ —
Outstanding and exercisable at June 30, 2024 56,692 $ 6.19 0.66 $ — As of June 30, 2024 there was no unrecognized stock-based compensation expense associated with the common stock warrants. For the six months ended June 30, 2024 , the Company utilized the Black-Scholes option-pricing model for estimating the fair value of the stock options granted. The following table presents the assumptions and the Company’s methodology for developing each of the assumptions used:
Six Months Ended June 30,
2024 2023
Volatility 91 %- 94 % 93 - 95 %
Expected term (years) 5.0 - 6.0 6.0 - 7.0
Risk-free interest rate 3.9 %– 4.6 % 3.6 %- 4.1 %
Dividend rate —% —% • Volatility—The Company estimates the expected volatility of its common stock at the date of grant based on the historical volatility of comparable public companies over the expected term. • Expected life—The expected life is estimated as the contractual term. • Risk-free interest rate—The risk-free rate for periods within the estimated life of the stock award is based on the U.S. Treasury yield curve in effect at the time of grant. • Dividend rate—The assumed dividend yield is based upon the Company’s expectation of not paying dividends in the foreseeable future. Stock-based compensation expense was recorded in the following line items in the condensed consolidated statements of operations for the three and six months ended June 30, 2024 and 2023 (in thousands):
Three Months Ended June 30, Six Months Ended June 30,
2024 2023 2024 2023
Research and development $ 226 $ 260 $ 565 $ 552
General and administrative 569 835 1,446 1,756
Total stock-based compensation expense $ 795 $ 1,095 $ 2,011 $ 2,3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6 Months Ended</t>
        </is>
      </c>
    </row>
    <row r="2">
      <c r="B2" s="2" t="inlineStr">
        <is>
          <t>Jun. 30, 2024</t>
        </is>
      </c>
    </row>
    <row r="3">
      <c r="A3" s="3" t="inlineStr">
        <is>
          <t>Retirement Benefits [Abstract]</t>
        </is>
      </c>
      <c r="B3" s="4" t="inlineStr">
        <is>
          <t xml:space="preserve"> </t>
        </is>
      </c>
    </row>
    <row r="4">
      <c r="A4" s="4" t="inlineStr">
        <is>
          <t>EMPLOYEE RETIREMENT PLAN</t>
        </is>
      </c>
      <c r="B4" s="4" t="inlineStr">
        <is>
          <t>9. EMPLOYEE RETIREMENT PLAN The Company maintains a defined contribution 401(k) profit-sharing plan (the “Plan”) for all employees. Under the Plan, participants may make voluntary contributions up to the maximum amount allowable by law. The Plan is based on employees’ salary deferral, and the Company matches employees’ contributions up to 4 % of the employees’ base salary. Employees are 100 % vested in the Company’s match contributions. During the three months ended June 30, 2024 and 2023 , the Company’s matching contributions were $ 58 thousand and $ 57 thousand, respectively. During the six months ended June 30, 2024 and 2023 , the Company’s matching contributions were $ 140 thousand and $ 146 thousand,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10. RELATED-PARTY TRANSACTIONS Purchase Agreement - Apeiron Investment Group On May 23, 2023, the Company entered into the Apeiron Purchase Agreement with the Apeiron Parties, pursuant to which the Company agreed to purchase 4,454,248 shares of the Company’s common stock from certain of the Apeiron Parties for a purchase price of $ 1.58 per share. The closing of the purchase transaction was completed on June 1, 2023, pursuant to which the Company paid approximately $ 7.8 million in the aggregate to the Aperion Parties, including $ 0.75 million for costs related to the negotiation and execution of the Purchase Agreement. Prior to the closing, certain of the Apeiron Parties beneficially owned more than 5 % of the Company's outstanding shares of common stock. Following the closing, the Apeiron Parties owned no outstanding shares of the Company’s common stock. The price per share and the transaction were unanimously approved by the independent directors of the Company’s board of directors. Under the terms of the Apeiron Purchase Agreement, the Apeiron Parties agreed to withdraw their notice of intent to nominate director candidates for election to the Company’s board of directors at the 2023 annual meeting of stockholders. The Apeiron Parties additionally agreed to customary standstill restrictions, including an agreement to not acquire any additional shares of the Company’s voting securities or any of the Company’s indebtedness until the date that is the earlier of (i) four years from the date of the Apeiron Purchase Agreement and (ii) 30 days prior to the nomination deadline for the nomination of director candidates for election to the Company’s board of directors at the Company’s 2027 annual meeting of stockholders Purchase Agreement - Cambrian BioPharma, Inc. On July 31, 2023, the Company entered into the Cambrian Purchase Agreement, pursuant to which the Company agreed to repurchase 1,587,302 shares of its common stock from Cambrian, a beneficial owner of more than 5 % of the Company’s outstanding shares of common stock, at a purchase price of $ 1.26 per share and for an aggregate purchase price of approximately $ 2 million. The transaction closed on August 15, 2023 and the 1,587,302 repurchased shares were retired and cancelled on or about the date of the closing. James Peyer, a director of the Company, is the CEO of Cambrian. The price per share and the transaction were unanimously approved by the independent directors of the Company’s board of directors. Under the terms of the Cambrian Purchase Agreement, Cambrian agreed to vote, until thirty days prior to the deadline for delivery of notice for the nomination of director candidates for election to the Company’s board of directors at the Company’s 2025 annual meeting of stockholders (the “Effective Period”), all of Cambrian’s shares of the Company’s common stock at all meetings of stockholders, as well as in any consent solicitations of the Company’s stockholders, in accordance with the board’s recommendations. In the event that Institutional Shareholder Services, Inc. and Glass Lewis &amp; Co., LLC recommend otherwise with respect to any Company proposals (other than the election or removal of directors), Cambrian will be permitted to vote in accordance with such recommendations. Under the terms of the Cambrian Purchase Agreement, Cambrian has also agreed to certain standstill restrictions during the Effective Period including, among other things, with respect to nominating persons for election to the board of directors, submitting any stockholder proposal for consideration at any stockholder meeting, soliciting any proxies, and conducting any “withhold” or similar campaig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1. INCOME TAXES The Company recorded no provision for income taxes for the six months ended June 30, 2024 and 2023. Deferred tax assets and deferred tax liabilities are recognized based on temporary differences between the financial reporting and tax bases of assets and liabilities using statutory rates. Management of the Company has evaluated the positive and negative evidence bearing upon the realizability of its deferred tax assets, which are comprised principally of net operating loss carryforwards, equity-based compensation, research and development tax credit carryforwards, and capitalized research and development expenditure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Company’s otherwise recognizable net deferred tax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1891</v>
      </c>
      <c r="C3" s="6" t="n">
        <v>13011</v>
      </c>
    </row>
    <row r="4">
      <c r="A4" s="4" t="inlineStr">
        <is>
          <t>Marketable securities</t>
        </is>
      </c>
      <c r="B4" s="5" t="n">
        <v>40398</v>
      </c>
      <c r="C4" s="5" t="n">
        <v>52746</v>
      </c>
    </row>
    <row r="5">
      <c r="A5" s="4" t="inlineStr">
        <is>
          <t>Prepaid expenses</t>
        </is>
      </c>
      <c r="B5" s="5" t="n">
        <v>1513</v>
      </c>
      <c r="C5" s="5" t="n">
        <v>1168</v>
      </c>
    </row>
    <row r="6">
      <c r="A6" s="4" t="inlineStr">
        <is>
          <t>Other current assets</t>
        </is>
      </c>
      <c r="B6" s="5" t="n">
        <v>142</v>
      </c>
      <c r="C6" s="5" t="n">
        <v>325</v>
      </c>
    </row>
    <row r="7">
      <c r="A7" s="4" t="inlineStr">
        <is>
          <t>Total current assets</t>
        </is>
      </c>
      <c r="B7" s="5" t="n">
        <v>53944</v>
      </c>
      <c r="C7" s="5" t="n">
        <v>67250</v>
      </c>
    </row>
    <row r="8">
      <c r="A8" s="4" t="inlineStr">
        <is>
          <t>Right of use assets - operating leases, net</t>
        </is>
      </c>
      <c r="B8" s="5" t="n">
        <v>3573</v>
      </c>
      <c r="C8" s="5" t="n">
        <v>4330</v>
      </c>
    </row>
    <row r="9">
      <c r="A9" s="4" t="inlineStr">
        <is>
          <t>Right of use assets - financing leases, net</t>
        </is>
      </c>
      <c r="B9" s="5" t="n">
        <v>1157</v>
      </c>
      <c r="C9" s="5" t="n">
        <v>1543</v>
      </c>
    </row>
    <row r="10">
      <c r="A10" s="4" t="inlineStr">
        <is>
          <t>Property and equipment, net</t>
        </is>
      </c>
      <c r="B10" s="5" t="n">
        <v>1038</v>
      </c>
      <c r="C10" s="5" t="n">
        <v>1165</v>
      </c>
    </row>
    <row r="11">
      <c r="A11" s="4" t="inlineStr">
        <is>
          <t>Other non-current assets</t>
        </is>
      </c>
      <c r="B11" s="5" t="n">
        <v>87</v>
      </c>
      <c r="C11" s="5" t="n">
        <v>86</v>
      </c>
    </row>
    <row r="12">
      <c r="A12" s="4" t="inlineStr">
        <is>
          <t>Total assets</t>
        </is>
      </c>
      <c r="B12" s="5" t="n">
        <v>59799</v>
      </c>
      <c r="C12" s="5" t="n">
        <v>74374</v>
      </c>
    </row>
    <row r="13">
      <c r="A13" s="3" t="inlineStr">
        <is>
          <t>Current liabilities:</t>
        </is>
      </c>
      <c r="B13" s="4" t="inlineStr">
        <is>
          <t xml:space="preserve"> </t>
        </is>
      </c>
      <c r="C13" s="4" t="inlineStr">
        <is>
          <t xml:space="preserve"> </t>
        </is>
      </c>
    </row>
    <row r="14">
      <c r="A14" s="4" t="inlineStr">
        <is>
          <t>Accounts payable and accrued liabilities</t>
        </is>
      </c>
      <c r="B14" s="5" t="n">
        <v>1646</v>
      </c>
      <c r="C14" s="5" t="n">
        <v>1694</v>
      </c>
    </row>
    <row r="15">
      <c r="A15" s="4" t="inlineStr">
        <is>
          <t>Compensation and employee benefits liabilities</t>
        </is>
      </c>
      <c r="B15" s="5" t="n">
        <v>848</v>
      </c>
      <c r="C15" s="5" t="n">
        <v>1510</v>
      </c>
    </row>
    <row r="16">
      <c r="A16" s="4" t="inlineStr">
        <is>
          <t>Operating lease liabilities, current</t>
        </is>
      </c>
      <c r="B16" s="5" t="n">
        <v>1591</v>
      </c>
      <c r="C16" s="5" t="n">
        <v>1567</v>
      </c>
    </row>
    <row r="17">
      <c r="A17" s="4" t="inlineStr">
        <is>
          <t>Financing lease liabilities, current</t>
        </is>
      </c>
      <c r="B17" s="5" t="n">
        <v>864</v>
      </c>
      <c r="C17" s="5" t="n">
        <v>872</v>
      </c>
    </row>
    <row r="18">
      <c r="A18" s="4" t="inlineStr">
        <is>
          <t>Total current liabilities</t>
        </is>
      </c>
      <c r="B18" s="5" t="n">
        <v>4949</v>
      </c>
      <c r="C18" s="5" t="n">
        <v>5643</v>
      </c>
    </row>
    <row r="19">
      <c r="A19" s="4" t="inlineStr">
        <is>
          <t>Operating lease liabilities, non-current</t>
        </is>
      </c>
      <c r="B19" s="5" t="n">
        <v>2214</v>
      </c>
      <c r="C19" s="5" t="n">
        <v>3001</v>
      </c>
    </row>
    <row r="20">
      <c r="A20" s="4" t="inlineStr">
        <is>
          <t>Financing lease liabilities, non-current</t>
        </is>
      </c>
      <c r="B20" s="5" t="n">
        <v>377</v>
      </c>
      <c r="C20" s="5" t="n">
        <v>768</v>
      </c>
    </row>
    <row r="21">
      <c r="A21" s="4" t="inlineStr">
        <is>
          <t>Other non-current liabilities</t>
        </is>
      </c>
      <c r="B21" s="5" t="n">
        <v>67</v>
      </c>
      <c r="C21" s="5" t="n">
        <v>67</v>
      </c>
    </row>
    <row r="22">
      <c r="A22" s="4" t="inlineStr">
        <is>
          <t>Total liabilities</t>
        </is>
      </c>
      <c r="B22" s="5" t="n">
        <v>7607</v>
      </c>
      <c r="C22" s="5" t="n">
        <v>9479</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001 par value and 10,000,000 shares authorized as of June 30, 2024 and December 31, 2023; zero shares issued and outstanding at June 30, 2024 and December 31, 2023, respectively</t>
        </is>
      </c>
      <c r="B25" s="4" t="inlineStr">
        <is>
          <t xml:space="preserve"> </t>
        </is>
      </c>
      <c r="C25" s="4" t="inlineStr">
        <is>
          <t xml:space="preserve"> </t>
        </is>
      </c>
    </row>
    <row r="26">
      <c r="A26" s="4" t="inlineStr">
        <is>
          <t>Common stock, $0.0001 par value and 250,000,000 shares authorized as of June 30, 2024 and December 31, 2023; 25,124,333 and 25,030,188 shares issued and outstanding at June 30, 2024 and December 31, 2023, respectively</t>
        </is>
      </c>
      <c r="B26" s="5" t="n">
        <v>3</v>
      </c>
      <c r="C26" s="5" t="n">
        <v>3</v>
      </c>
    </row>
    <row r="27">
      <c r="A27" s="4" t="inlineStr">
        <is>
          <t>Additional paid-in capital</t>
        </is>
      </c>
      <c r="B27" s="5" t="n">
        <v>299311</v>
      </c>
      <c r="C27" s="5" t="n">
        <v>296996</v>
      </c>
    </row>
    <row r="28">
      <c r="A28" s="4" t="inlineStr">
        <is>
          <t>Accumulated deficit</t>
        </is>
      </c>
      <c r="B28" s="5" t="n">
        <v>-247029</v>
      </c>
      <c r="C28" s="5" t="n">
        <v>-231895</v>
      </c>
    </row>
    <row r="29">
      <c r="A29" s="4" t="inlineStr">
        <is>
          <t>Accumulated other comprehensive loss</t>
        </is>
      </c>
      <c r="B29" s="5" t="n">
        <v>-93</v>
      </c>
      <c r="C29" s="5" t="n">
        <v>-209</v>
      </c>
    </row>
    <row r="30">
      <c r="A30" s="4" t="inlineStr">
        <is>
          <t>Total stockholders' equity</t>
        </is>
      </c>
      <c r="B30" s="5" t="n">
        <v>52192</v>
      </c>
      <c r="C30" s="5" t="n">
        <v>64895</v>
      </c>
    </row>
    <row r="31">
      <c r="A31" s="4" t="inlineStr">
        <is>
          <t>Total liabilities and stockholders' equity</t>
        </is>
      </c>
      <c r="B31" s="6" t="n">
        <v>59799</v>
      </c>
      <c r="C31" s="6" t="n">
        <v>74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2. NET LOSS PER SHARE Basic and diluted net loss per share attributable to common stockholders is calculated as follows (in thousands, except share and per share amounts):
Three Months Ended June 30, Six Months Ended June 30,
2024 2023 2024 2023
Net loss $ ( 7,142 ) $ ( 9,386 ) $ ( 15,134 ) $ ( 19,563 )
Net loss per share—basic and diluted $ ( 0.28 ) $ ( 0.31 ) $ ( 0.60 ) $ ( 0.64 )
Weighted-average number of shares used in computing net loss per share—basic and diluted 25,104,439 30,507,018 25,076,775 30,685,561 The following outstanding potentially dilutive securities have been excluded from the calculation of diluted net loss per share, as their effect is anti-dilutive:
For the Six Months Ended June 30,
2024 2023
Stock options to purchase common stock 4,620,618 3,346,491
Unvested restricted stock units 132,943 196,980
Warrants issued to employees and contractor to purchase common stock 56,692 56,692
Warrants issued related to convertible notes and other equity agreements 412,262 412,2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HARGES</t>
        </is>
      </c>
      <c r="B4" s="4" t="inlineStr">
        <is>
          <t xml:space="preserve">13. RESTRUCTURING AND RELATED CHARGES In December 2022 , the Company began implementing a restructuring plan to reduce operating costs primarily associated with a reduction in the Company's workforce (the “Restructuring”). In connection with the Restructuring, the Company incurred no expenses during the six months ended June 30, 2024. The Company incurred $ 0.2 million of expenses within research and development and general and administrative expenses during the six months ended June 30, 2023. These costs primarily related to one-time termination benefits and ongoing benefit arrangements, both of which included severance payments and extended benefits coverage support. These costs were accrued as a liability in December 2022 and settled during the six months ended June 30, 2023 . Aggregate costs in connection with the Restructuring also included certain contract termination co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mpany has prepared the accompanying condensed consolidated financial statements in conformity with generally accepted accounting principles in the United States (“US GAAP”). The condensed consolidated financial statements include those accounts of the Company and its subsidiaries after elimination of all intercompany accounts and transactions.</t>
        </is>
      </c>
    </row>
    <row r="5">
      <c r="A5" s="4" t="inlineStr">
        <is>
          <t>Unaudited interim financial information</t>
        </is>
      </c>
      <c r="B5" s="4" t="inlineStr">
        <is>
          <t>Unaudited interim financial information The condensed consolidated financial statements of the Company included herein have been prepared pursuant to the rules and regulations of the Securities and Exchange Commission (“SEC”). Certain information and note disclosures normally included in financial statements prepared in accordance with US GAAP have been condensed or omitted from these condensed consolidated financial statements, as is permitted by such rules and regulations. Accordingly, these condensed consolidated financial statements should be read in conjunction with the financial statements and notes thereto included in the Company’s Annual Report on Form 10-K. The results for any interim period are not necessarily indicative of results for any future period.</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disclosure of contingent assets and liabilities at the date of the condensed consolidated financial statements, and the reported amounts of expenses during the reporting periods presented. Estimates are used for, but are not limited to, depreciation of equipment, the Company’s enterprise value, fair value of financial instruments, the Company’s ability to continue as a going concern and contingencies. Actual results may differ from those estimates.</t>
        </is>
      </c>
    </row>
    <row r="7">
      <c r="A7" s="4" t="inlineStr">
        <is>
          <t>Cash and Cash Equivalents</t>
        </is>
      </c>
      <c r="B7" s="4" t="inlineStr">
        <is>
          <t>Cash and cash equivalents Cash equivalents are highly liquid investments with an original maturity of 90 days or less at the date of purchase and consist of time deposits and investments in money market funds with commercial banks and financial institutions. At June 30, 2024 , cash and cash equivalents included cash on deposit at commercial banks and a money market fund that invests in U.S. Government securities.</t>
        </is>
      </c>
    </row>
    <row r="8">
      <c r="A8" s="4" t="inlineStr">
        <is>
          <t>Marketable Securities</t>
        </is>
      </c>
      <c r="B8" s="4" t="inlineStr">
        <is>
          <t>Marketable securities Investments consist of marketable securities with original maturities greater than 90 days. The Company has classified its investments with maturities beyond one year as short-term, based on their highly liquid nature and because such marketable securities represent the investment of cash that is available for current operations. The Company considers its investment portfolio of marketable securities to be available-for-sale. Accordingly, these investments are recorded at fair value (Level 2). Unrealized gains and losses are reported as the accumulated other comprehensive items in stockholders’ equity. Amortization and accretion of premiums and discounts are recorded in other income (expense). Realized gains or losses on debt securities are included in interest income or interest expense, respectively. If any adjustment to fair value reflects a decline in value of the investment, the Company considers all available evidence to evaluate the extent to which the decline is other than temporary and, if so, marks the investment to market on the Company’s statement of operations and comprehensive loss.</t>
        </is>
      </c>
    </row>
    <row r="9">
      <c r="A9" s="4" t="inlineStr">
        <is>
          <t>Property and Equipment</t>
        </is>
      </c>
      <c r="B9" s="4" t="inlineStr">
        <is>
          <t>Property and Equipment Property and equipment are recorded at cost and depreciated or amortized over the estimated useful lives of the assets. Repairs or maintenance costs are expensed as incurred. Depreciation is computed using the straight-line method over the following estimated useful lives:
Office equipment and furniture 3 — 7 years
Research equipment 1 — 7 years Construction in progress represents property and equipment that has been received but not yet placed into service and is not depreciated until the asset is placed in service.</t>
        </is>
      </c>
    </row>
    <row r="10">
      <c r="A10" s="4" t="inlineStr">
        <is>
          <t>Leases</t>
        </is>
      </c>
      <c r="B10" s="4" t="inlineStr">
        <is>
          <t>Leases Effective January 1, 2022 , the Company adopted Financial Accounting Standards Board (“FASB”) Accounting Standards Update No. 2016-02, Leases (Topic 842) (“ASC 842”) using the modified retrospective method. At lease inception, the Company determines if an arrangement is or contains a lease, and if so, assesses the lease for classification as either an operating or finance lease. A lease is classified as a finance lease if any on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leased asset is of such a specialized nature that it is expected to have no alternative use to the lessor at the end of the lease. A lease is classified as an operating lease if it does not meet any of these criteria. Leases with a term greater than one year are recognized on the balance sheet as right-of-use assets and current and non-current lease liabilities, as applicable. Leases with a term of one year or less are expensed as rent in the period incurred. The Company elected not to separate lease and non-lease components for all underlying assets. As most of the Company’s leases do not provide an implicit rate, the Company uses its incremental borrowing rate based on the information available at the commencement date in determining the present value of lease payments. The incremental borrowing rate is determined by using the rate of interest that the Company would pay to borrow on a collateralized basis an amount equal to the lease payments for a similar term and in a similar economic environment. Lease terms include options to extend or terminate the lease when it is reasonably certain that the Company will exercise the options. For leases that existed prior to the adoption of ASC 842, the Company used the remaining lease term to determine the appropriate incremental borrowing rate.</t>
        </is>
      </c>
    </row>
    <row r="11">
      <c r="A11" s="4" t="inlineStr">
        <is>
          <t>Recently Issued Accounting Standards</t>
        </is>
      </c>
      <c r="B11" s="4" t="inlineStr">
        <is>
          <t>Recently Issued Accounting Standards In December 2023, the FASB issued ASU 2023-09, "Income Taxes (Topic 740): Improvements to Income Tax Disclosures". ASU 2023-09 is intended to enhance the transparency and decision usefulness of income tax disclosures. The amendments in ASU 2023-09 address investor requests for enhanced income tax information primarily through changes to the rate reconciliation and income taxes paid information. Early adoption is permitted. A public entity should apply the amendments in ASU 2023-09 prospectively to all annual periods beginning after December 15, 2024. The Company does not expect adoption of this new guidance to have a material impact on its results of operations, financial condition, and financial statement disclosures. In November 2023, the FASB issued ASU No. 2023-07, “Segment Reporting (Topic 280): Improvements to Reportable Segment Disclosures” (“ASU 2023-07”). ASU 2023-07 requires disclosure of significant segment expenses regularly presented to the Chief Operating Decision Maker ("CODM") and incorporated into each reported segment profit or loss measure. Entities are required to provide both the amount and a detailed description of the composition of other segment items to reconcile them with the segment profit or loss. Furthermore, organizations must disclose the title and position of their CODM. ASU 2023-07 will be effective for fiscal years beginning after December 15, 2023, and interim periods within fiscal years beginning after December 15, 2024. Early adoption is permitted and the amendments in this update are required to be applied on a retrospective basis. The Company does not expect adoption of this new guidance to have a material impact on its results of operations, financial condition, an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Estimated Useful Lives of Property and Equipment</t>
        </is>
      </c>
      <c r="B4" s="4" t="inlineStr">
        <is>
          <t>Depreciation is computed using the straight-line method over the following estimated useful lives:
Office equipment and furniture 3 — 7 years
Research equipment 1 — 7 years Construction in progress represents property and equipment that has been received but not yet placed into service and is not deprecia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ummary of Marketable Securities</t>
        </is>
      </c>
      <c r="B4" s="4" t="inlineStr">
        <is>
          <t xml:space="preserve">Marketable securities consist of the following as of June 30, 2024 (in thousands):
Amortized Cost Unrealized Gains Unrealized Losses Fair Value
Commercial paper $ 21,920 $ — $ ( 25 ) $ 21,895
Corporate bonds 13,571 1 ( 8 ) 13,564
U.S. Government agencies 5,000 — ( 61 ) 4,939
Total $ 40,491 1 $ ( 94 ) $ 40,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 of the following (in thousands):
June 30, December 31,
Research equipment $ 2,143 $ 2,107
Office equipment and furniture 532 532
Leasehold improvement 253 253
Construction in progress 109 —
Total property and equipment 3,037 2,892
Less accumulated depreciation and amortization ( 1,999 ) ( 1,727 )
Property and equipment, net $ 1,038 $ 1,16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sed to determine such fair values (in thousands):
Fair value measurements at June 30, 2024
Level 1 Level 2 Level 3 Total
Assets:
Cash equivalents
Money market funds $ 11,115 $ — $ — $ 11,115
Investments:
Commercial paper — 21,895 — 21,895
Corporate bonds — 13,564 — 13,564
U.S. Government agencies — 4,939 — 4,939
Total $ 11,115 $ 40,398 $ — $ 51,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ummary of Lease Costs Recognized under ASC 842 Pertaining to Finance and Operating Leases</t>
        </is>
      </c>
      <c r="B4" s="4" t="inlineStr">
        <is>
          <t xml:space="preserve">The following table contains a summary of the lease costs recognized under ASC 842 pertaining to the Company’s finance and operating leases for the six months ended June 30, 2024 (in thousands):
Six Months Ended June 30,
2024
Lease Cost:
Amortization of finance right-of-use assets $ 387
Interest on finance lease liabilities 52
Operating lease cost 924
Variable lease cost 342
Total lease costs 1,705
Operating Sublease income ( 191 )
Total lease costs, net $ 1,514 </t>
        </is>
      </c>
    </row>
    <row r="5">
      <c r="A5" s="4" t="inlineStr">
        <is>
          <t>Summary of Other Information Pertaining to Finance and Operating Leases</t>
        </is>
      </c>
      <c r="B5" s="4" t="inlineStr">
        <is>
          <t xml:space="preserve">The following table contains a summary of other information pertaining to the Company’s finance and operating leases for the six months ended June 30, 2024 (in thousands, except lease term and discount rate):
Six Months Ended June 30,
2024
Other Operating Lease Information:
Operating cash flows for operating leases $ 929
Operating cash flows for operating subleases $ ( 199 )
Operating cash flows for finance leases $ 52
Financing cash flows from finance leases $ 400
Weighted average remaining lease term
Operating leases 2.3 years
Financing leases 1.6 years
Weighted average discount rate
Operating leases 7.7 %
Financing leases 8.4 % </t>
        </is>
      </c>
    </row>
    <row r="6">
      <c r="A6" s="4" t="inlineStr">
        <is>
          <t>Summary of Maturity of Operating and Finance Lease Liabilities</t>
        </is>
      </c>
      <c r="B6" s="4" t="inlineStr">
        <is>
          <t xml:space="preserve">The following table presents the maturity of the Company’s operating and finance lease liabilities as of June 30, 2024 (in thousands):
Operating Financing
2024 $ 930 $ 449
2025 1,736 757
2026 1,413 107
2027 59 —
Total future minimum lease payments $ 4,138 $ 1,313
Less amount representing interest 333 72
Total lease liabilities $ 3,805 $ 1,2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Tables)</t>
        </is>
      </c>
      <c r="B1" s="2" t="inlineStr">
        <is>
          <t>6 Months Ended</t>
        </is>
      </c>
    </row>
    <row r="2">
      <c r="B2" s="2" t="inlineStr">
        <is>
          <t>Jun. 30, 2024</t>
        </is>
      </c>
    </row>
    <row r="3">
      <c r="A3" s="4" t="inlineStr">
        <is>
          <t>Summary of Common Stock Warrant Activity</t>
        </is>
      </c>
      <c r="B3" s="4" t="inlineStr">
        <is>
          <t xml:space="preserve">The following is a summary of the employee-issued common stock warrant activity during the six months ended June 30, 2024:
Number Weighted- Weighted- Aggregate
Outstanding and exercisable at December 31, 2023 56,692 $ 6.19 1.16 $ —
Outstanding and exercisable at June 30, 2024 56,692 $ 6.19 0.66 $ — </t>
        </is>
      </c>
    </row>
    <row r="4">
      <c r="A4" s="4" t="inlineStr">
        <is>
          <t>Warrant | Equity and Debt Fundraising Events</t>
        </is>
      </c>
      <c r="B4" s="4" t="inlineStr">
        <is>
          <t xml:space="preserve"> </t>
        </is>
      </c>
    </row>
    <row r="5">
      <c r="A5" s="4" t="inlineStr">
        <is>
          <t>Summary of Common Stock Warrant Activity</t>
        </is>
      </c>
      <c r="B5" s="4" t="inlineStr">
        <is>
          <t xml:space="preserve">The following is a summary of the common stock warrant activity for the six months ended June 30, 2024 related to common stock warrants issued in conjunction with equity and debt fundraising events:
Number Weighted- Weighted- Aggregate
Outstanding at December 31, 2023 412,262 $ 9.81 3.71 $ —
Outstanding at June 30, 2024 412,262 $ 9.81 3.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ward Activity</t>
        </is>
      </c>
      <c r="B4" s="4" t="inlineStr">
        <is>
          <t xml:space="preserve">The following is a summary of the stock option award activity during the six months ended June 30, 2024:
Number Weighted- Weighted- Aggregate
Outstanding at December 31, 2023 3,419,306 $ 7.12 7.29 $ —
Granted 1,598,646 $ 0.82
Forfeited ( 330,560 ) $ 3.00
Expired ( 66,774 ) $ 14.36
Outstanding at June 30, 2024 4,620,618 $ 5.13 7.16 $ —
Options expected to vest as of June 30, 2024 1,605,141 $ 0.59 9.04 $ —
Exercisable at June 30, 2024 3,015,477 $ 7.54 6.16 $ — </t>
        </is>
      </c>
    </row>
    <row r="5">
      <c r="A5" s="4" t="inlineStr">
        <is>
          <t>Summary of Restricted Stock Unit Activity</t>
        </is>
      </c>
      <c r="B5" s="4" t="inlineStr">
        <is>
          <t xml:space="preserve">The following is a summary of the restricted stock unit activity during the six months ended June 30, 2024:
Restricted Stock Units Weighted-
Unvested at December 31, 2023 232,958 $ 2.53
Vested ( 63,131 ) $ 2.91
Forfeited ( 36,884 ) $ 2.54
Unvested at June 30, 2024 132,943 $ 2.34 </t>
        </is>
      </c>
    </row>
    <row r="6">
      <c r="A6" s="4" t="inlineStr">
        <is>
          <t>Summary of Common Stock Warrant Activity</t>
        </is>
      </c>
      <c r="B6" s="4" t="inlineStr">
        <is>
          <t xml:space="preserve">The following is a summary of the employee-issued common stock warrant activity during the six months ended June 30, 2024:
Number Weighted- Weighted- Aggregate
Outstanding and exercisable at December 31, 2023 56,692 $ 6.19 1.16 $ —
Outstanding and exercisable at June 30, 2024 56,692 $ 6.19 0.66 $ — </t>
        </is>
      </c>
    </row>
    <row r="7">
      <c r="A7" s="4" t="inlineStr">
        <is>
          <t>Summary of Fair Value Assumptions and Methodology</t>
        </is>
      </c>
      <c r="B7" s="4" t="inlineStr">
        <is>
          <t>The following table presents the assumptions and the Company’s methodology for developing each of the assumptions used:
Six Months Ended June 30,
2024 2023
Volatility 91 %- 94 % 93 - 95 %
Expected term (years) 5.0 - 6.0 6.0 - 7.0
Risk-free interest rate 3.9 %– 4.6 % 3.6 %- 4.1 %
Dividend rate —% —%</t>
        </is>
      </c>
    </row>
    <row r="8">
      <c r="A8" s="4" t="inlineStr">
        <is>
          <t>Summary of Stock-Based Compensation Expense</t>
        </is>
      </c>
      <c r="B8" s="4" t="inlineStr">
        <is>
          <t xml:space="preserve">Stock-based compensation expense was recorded in the following line items in the condensed consolidated statements of operations for the three and six months ended June 30, 2024 and 2023 (in thousands):
Three Months Ended June 30, Six Months Ended June 30,
2024 2023 2024 2023
Research and development $ 226 $ 260 $ 565 $ 552
General and administrative 569 835 1,446 1,756
Total stock-based compensation expense $ 795 $ 1,095 $ 2,011 $ 2,3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25124333</v>
      </c>
      <c r="C9" s="5" t="n">
        <v>25030188</v>
      </c>
    </row>
    <row r="10">
      <c r="A10" s="4" t="inlineStr">
        <is>
          <t>Common stock, shares outstanding</t>
        </is>
      </c>
      <c r="B10" s="5" t="n">
        <v>25124333</v>
      </c>
      <c r="C10" s="5" t="n">
        <v>250301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Loss Per Share</t>
        </is>
      </c>
      <c r="B4" s="4" t="inlineStr">
        <is>
          <t xml:space="preserve">Basic and diluted net loss per share attributable to common stockholders is calculated as follows (in thousands, except share and per share amounts):
Three Months Ended June 30, Six Months Ended June 30,
2024 2023 2024 2023
Net loss $ ( 7,142 ) $ ( 9,386 ) $ ( 15,134 ) $ ( 19,563 )
Net loss per share—basic and diluted $ ( 0.28 ) $ ( 0.31 ) $ ( 0.60 ) $ ( 0.64 )
Weighted-average number of shares used in computing net loss per share—basic and diluted 25,104,439 30,507,018 25,076,775 30,685,561 </t>
        </is>
      </c>
    </row>
    <row r="5">
      <c r="A5" s="4" t="inlineStr">
        <is>
          <t>Potentially Dilutive Securities Excluded from Calculation of Diluted Net Loss Per Share</t>
        </is>
      </c>
      <c r="B5" s="4" t="inlineStr">
        <is>
          <t xml:space="preserve">The following outstanding potentially dilutive securities have been excluded from the calculation of diluted net loss per share, as their effect is anti-dilutive:
For the Six Months Ended June 30,
2024 2023
Stock options to purchase common stock 4,620,618 3,346,491
Unvested restricted stock units 132,943 196,980
Warrants issued to employees and contractor to purchase common stock 56,692 56,692
Warrants issued related to convertible notes and other equity agreements 412,262 412,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Operations - Additional Information (Details)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7142</v>
      </c>
      <c r="C4" s="6" t="n">
        <v>-7992</v>
      </c>
      <c r="D4" s="6" t="n">
        <v>-9386</v>
      </c>
      <c r="E4" s="6" t="n">
        <v>-10177</v>
      </c>
      <c r="F4" s="6" t="n">
        <v>-15134</v>
      </c>
      <c r="G4" s="6" t="n">
        <v>-19563</v>
      </c>
      <c r="H4" s="4" t="inlineStr">
        <is>
          <t xml:space="preserve"> </t>
        </is>
      </c>
    </row>
    <row r="5">
      <c r="A5" s="4" t="inlineStr">
        <is>
          <t>Accumulated deficit</t>
        </is>
      </c>
      <c r="B5" s="5" t="n">
        <v>-247029</v>
      </c>
      <c r="C5" s="4" t="inlineStr">
        <is>
          <t xml:space="preserve"> </t>
        </is>
      </c>
      <c r="D5" s="4" t="inlineStr">
        <is>
          <t xml:space="preserve"> </t>
        </is>
      </c>
      <c r="E5" s="4" t="inlineStr">
        <is>
          <t xml:space="preserve"> </t>
        </is>
      </c>
      <c r="F5" s="5" t="n">
        <v>-247029</v>
      </c>
      <c r="G5" s="4" t="inlineStr">
        <is>
          <t xml:space="preserve"> </t>
        </is>
      </c>
      <c r="H5" s="6" t="n">
        <v>-231895</v>
      </c>
    </row>
    <row r="6">
      <c r="A6" s="4" t="inlineStr">
        <is>
          <t>Cash, cash equivalents and marketable securities</t>
        </is>
      </c>
      <c r="B6" s="6" t="n">
        <v>52300</v>
      </c>
      <c r="C6" s="4" t="inlineStr">
        <is>
          <t xml:space="preserve"> </t>
        </is>
      </c>
      <c r="D6" s="4" t="inlineStr">
        <is>
          <t xml:space="preserve"> </t>
        </is>
      </c>
      <c r="E6" s="4" t="inlineStr">
        <is>
          <t xml:space="preserve"> </t>
        </is>
      </c>
      <c r="F6" s="6" t="n">
        <v>52300</v>
      </c>
      <c r="G6" s="4" t="inlineStr">
        <is>
          <t xml:space="preserve"> </t>
        </is>
      </c>
      <c r="H6"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ummary of Estimated Useful Lives of Property and Equipment (Details)</t>
        </is>
      </c>
      <c r="B1" s="2" t="inlineStr">
        <is>
          <t>Jun. 30, 2024</t>
        </is>
      </c>
    </row>
    <row r="2">
      <c r="A2" s="4" t="inlineStr">
        <is>
          <t>Office Equipment and Furniture | Minimum</t>
        </is>
      </c>
      <c r="B2" s="4" t="inlineStr">
        <is>
          <t xml:space="preserve"> </t>
        </is>
      </c>
    </row>
    <row r="3">
      <c r="A3" s="3" t="inlineStr">
        <is>
          <t>New Accounting Pronouncements or Change in Accounting Principle [Line Items]</t>
        </is>
      </c>
      <c r="B3" s="4" t="inlineStr">
        <is>
          <t xml:space="preserve"> </t>
        </is>
      </c>
    </row>
    <row r="4">
      <c r="A4" s="4" t="inlineStr">
        <is>
          <t>Estimated useful life (in years)</t>
        </is>
      </c>
      <c r="B4" s="4" t="inlineStr">
        <is>
          <t>3 years</t>
        </is>
      </c>
    </row>
    <row r="5">
      <c r="A5" s="4" t="inlineStr">
        <is>
          <t>Office Equipment and Furniture | Maximum</t>
        </is>
      </c>
      <c r="B5" s="4" t="inlineStr">
        <is>
          <t xml:space="preserve"> </t>
        </is>
      </c>
    </row>
    <row r="6">
      <c r="A6" s="3" t="inlineStr">
        <is>
          <t>New Accounting Pronouncements or Change in Accounting Principle [Line Items]</t>
        </is>
      </c>
      <c r="B6" s="4" t="inlineStr">
        <is>
          <t xml:space="preserve"> </t>
        </is>
      </c>
    </row>
    <row r="7">
      <c r="A7" s="4" t="inlineStr">
        <is>
          <t>Estimated useful life (in years)</t>
        </is>
      </c>
      <c r="B7" s="4" t="inlineStr">
        <is>
          <t>7 years</t>
        </is>
      </c>
    </row>
    <row r="8">
      <c r="A8" s="4" t="inlineStr">
        <is>
          <t>Research Equipment | Minimum</t>
        </is>
      </c>
      <c r="B8" s="4" t="inlineStr">
        <is>
          <t xml:space="preserve"> </t>
        </is>
      </c>
    </row>
    <row r="9">
      <c r="A9" s="3" t="inlineStr">
        <is>
          <t>New Accounting Pronouncements or Change in Accounting Principle [Line Items]</t>
        </is>
      </c>
      <c r="B9" s="4" t="inlineStr">
        <is>
          <t xml:space="preserve"> </t>
        </is>
      </c>
    </row>
    <row r="10">
      <c r="A10" s="4" t="inlineStr">
        <is>
          <t>Estimated useful life (in years)</t>
        </is>
      </c>
      <c r="B10" s="4" t="inlineStr">
        <is>
          <t>1 year</t>
        </is>
      </c>
    </row>
    <row r="11">
      <c r="A11" s="4" t="inlineStr">
        <is>
          <t>Research Equipment | Maximum</t>
        </is>
      </c>
      <c r="B11" s="4" t="inlineStr">
        <is>
          <t xml:space="preserve"> </t>
        </is>
      </c>
    </row>
    <row r="12">
      <c r="A12" s="3" t="inlineStr">
        <is>
          <t>New Accounting Pronouncements or Change in Accounting Principle [Line Items]</t>
        </is>
      </c>
      <c r="B12" s="4" t="inlineStr">
        <is>
          <t xml:space="preserve"> </t>
        </is>
      </c>
    </row>
    <row r="13">
      <c r="A13" s="4" t="inlineStr">
        <is>
          <t>Estimated useful life (in years)</t>
        </is>
      </c>
      <c r="B13" s="4" t="inlineStr">
        <is>
          <t>7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Additional Information (Details) - ASU 2016-02</t>
        </is>
      </c>
      <c r="B1" s="2" t="inlineStr">
        <is>
          <t>Jun. 30, 2024</t>
        </is>
      </c>
    </row>
    <row r="2">
      <c r="A2" s="3" t="inlineStr">
        <is>
          <t>New Accounting Pronouncements Or Change In Accounting Principle [Line Items]</t>
        </is>
      </c>
      <c r="B2" s="4" t="inlineStr">
        <is>
          <t xml:space="preserve"> </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01,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Fair Value</t>
        </is>
      </c>
      <c r="B3" s="6" t="n">
        <v>40398</v>
      </c>
      <c r="C3" s="6" t="n">
        <v>52746</v>
      </c>
    </row>
    <row r="4">
      <c r="A4" s="4" t="inlineStr">
        <is>
          <t>Marketable Securities</t>
        </is>
      </c>
      <c r="B4" s="4" t="inlineStr">
        <is>
          <t xml:space="preserve"> </t>
        </is>
      </c>
      <c r="C4" s="4" t="inlineStr">
        <is>
          <t xml:space="preserve"> </t>
        </is>
      </c>
    </row>
    <row r="5">
      <c r="A5" s="3" t="inlineStr">
        <is>
          <t>Marketable Securities [Line Items]</t>
        </is>
      </c>
      <c r="B5" s="4" t="inlineStr">
        <is>
          <t xml:space="preserve"> </t>
        </is>
      </c>
      <c r="C5" s="4" t="inlineStr">
        <is>
          <t xml:space="preserve"> </t>
        </is>
      </c>
    </row>
    <row r="6">
      <c r="A6" s="4" t="inlineStr">
        <is>
          <t>Amortized Cost</t>
        </is>
      </c>
      <c r="B6" s="5" t="n">
        <v>40491</v>
      </c>
      <c r="C6" s="4" t="inlineStr">
        <is>
          <t xml:space="preserve"> </t>
        </is>
      </c>
    </row>
    <row r="7">
      <c r="A7" s="4" t="inlineStr">
        <is>
          <t>Unrealized Gains</t>
        </is>
      </c>
      <c r="B7" s="5" t="n">
        <v>1</v>
      </c>
      <c r="C7" s="4" t="inlineStr">
        <is>
          <t xml:space="preserve"> </t>
        </is>
      </c>
    </row>
    <row r="8">
      <c r="A8" s="4" t="inlineStr">
        <is>
          <t>Unrealized Losses</t>
        </is>
      </c>
      <c r="B8" s="5" t="n">
        <v>-94</v>
      </c>
      <c r="C8" s="4" t="inlineStr">
        <is>
          <t xml:space="preserve"> </t>
        </is>
      </c>
    </row>
    <row r="9">
      <c r="A9" s="4" t="inlineStr">
        <is>
          <t>Fair Value</t>
        </is>
      </c>
      <c r="B9" s="5" t="n">
        <v>40398</v>
      </c>
      <c r="C9" s="4" t="inlineStr">
        <is>
          <t xml:space="preserve"> </t>
        </is>
      </c>
    </row>
    <row r="10">
      <c r="A10" s="4" t="inlineStr">
        <is>
          <t>Marketable Securities | Commercial Paper</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Amortized Cost</t>
        </is>
      </c>
      <c r="B12" s="5" t="n">
        <v>21920</v>
      </c>
      <c r="C12" s="4" t="inlineStr">
        <is>
          <t xml:space="preserve"> </t>
        </is>
      </c>
    </row>
    <row r="13">
      <c r="A13" s="4" t="inlineStr">
        <is>
          <t>Unrealized Losses</t>
        </is>
      </c>
      <c r="B13" s="5" t="n">
        <v>-25</v>
      </c>
      <c r="C13" s="4" t="inlineStr">
        <is>
          <t xml:space="preserve"> </t>
        </is>
      </c>
    </row>
    <row r="14">
      <c r="A14" s="4" t="inlineStr">
        <is>
          <t>Fair Value</t>
        </is>
      </c>
      <c r="B14" s="5" t="n">
        <v>21895</v>
      </c>
      <c r="C14" s="4" t="inlineStr">
        <is>
          <t xml:space="preserve"> </t>
        </is>
      </c>
    </row>
    <row r="15">
      <c r="A15" s="4" t="inlineStr">
        <is>
          <t>Marketable Securities | Corporate Bonds</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mortized Cost</t>
        </is>
      </c>
      <c r="B17" s="5" t="n">
        <v>13571</v>
      </c>
      <c r="C17" s="4" t="inlineStr">
        <is>
          <t xml:space="preserve"> </t>
        </is>
      </c>
    </row>
    <row r="18">
      <c r="A18" s="4" t="inlineStr">
        <is>
          <t>Unrealized Gains</t>
        </is>
      </c>
      <c r="B18" s="5" t="n">
        <v>1</v>
      </c>
      <c r="C18" s="4" t="inlineStr">
        <is>
          <t xml:space="preserve"> </t>
        </is>
      </c>
    </row>
    <row r="19">
      <c r="A19" s="4" t="inlineStr">
        <is>
          <t>Unrealized Losses</t>
        </is>
      </c>
      <c r="B19" s="5" t="n">
        <v>-8</v>
      </c>
      <c r="C19" s="4" t="inlineStr">
        <is>
          <t xml:space="preserve"> </t>
        </is>
      </c>
    </row>
    <row r="20">
      <c r="A20" s="4" t="inlineStr">
        <is>
          <t>Fair Value</t>
        </is>
      </c>
      <c r="B20" s="5" t="n">
        <v>13564</v>
      </c>
      <c r="C20" s="4" t="inlineStr">
        <is>
          <t xml:space="preserve"> </t>
        </is>
      </c>
    </row>
    <row r="21">
      <c r="A21" s="4" t="inlineStr">
        <is>
          <t>Marketable Securities | U.S. Government Agenc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mortized Cost</t>
        </is>
      </c>
      <c r="B23" s="5" t="n">
        <v>5000</v>
      </c>
      <c r="C23" s="4" t="inlineStr">
        <is>
          <t xml:space="preserve"> </t>
        </is>
      </c>
    </row>
    <row r="24">
      <c r="A24" s="4" t="inlineStr">
        <is>
          <t>Unrealized Losses</t>
        </is>
      </c>
      <c r="B24" s="5" t="n">
        <v>-61</v>
      </c>
      <c r="C24" s="4" t="inlineStr">
        <is>
          <t xml:space="preserve"> </t>
        </is>
      </c>
    </row>
    <row r="25">
      <c r="A25" s="4" t="inlineStr">
        <is>
          <t>Fair Value</t>
        </is>
      </c>
      <c r="B25" s="6" t="n">
        <v>4939</v>
      </c>
      <c r="C2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Marketable Securities - Additional Information (Details)</t>
        </is>
      </c>
      <c r="B1" s="2" t="inlineStr">
        <is>
          <t>6 Months Ended</t>
        </is>
      </c>
    </row>
    <row r="2">
      <c r="B2" s="2" t="inlineStr">
        <is>
          <t>Jun. 30, 2024 USD ($)</t>
        </is>
      </c>
    </row>
    <row r="3">
      <c r="A3" s="3" t="inlineStr">
        <is>
          <t>Marketable Securities [Line Items]</t>
        </is>
      </c>
      <c r="B3" s="4" t="inlineStr">
        <is>
          <t xml:space="preserve"> </t>
        </is>
      </c>
    </row>
    <row r="4">
      <c r="A4" s="4" t="inlineStr">
        <is>
          <t>Marketable securities, unrealized loss position, fair value</t>
        </is>
      </c>
      <c r="B4" s="6" t="n">
        <v>100000</v>
      </c>
    </row>
    <row r="5">
      <c r="A5" s="4" t="inlineStr">
        <is>
          <t>Impairment of marketable securities</t>
        </is>
      </c>
      <c r="B5" s="6" t="n">
        <v>0</v>
      </c>
    </row>
    <row r="6">
      <c r="A6" s="4" t="inlineStr">
        <is>
          <t>Maximum</t>
        </is>
      </c>
      <c r="B6" s="4" t="inlineStr">
        <is>
          <t xml:space="preserve"> </t>
        </is>
      </c>
    </row>
    <row r="7">
      <c r="A7" s="3" t="inlineStr">
        <is>
          <t>Marketable Securities [Line Items]</t>
        </is>
      </c>
      <c r="B7" s="4" t="inlineStr">
        <is>
          <t xml:space="preserve"> </t>
        </is>
      </c>
    </row>
    <row r="8">
      <c r="A8" s="4" t="inlineStr">
        <is>
          <t>Marketable securities remaining maturity term</t>
        </is>
      </c>
      <c r="B8" s="4" t="inlineStr">
        <is>
          <t>1 year</t>
        </is>
      </c>
    </row>
    <row r="9">
      <c r="A9" s="4" t="inlineStr">
        <is>
          <t>Marketable securities unrealized loss position, maturity term</t>
        </is>
      </c>
      <c r="B9"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3037</v>
      </c>
      <c r="C3" s="6" t="n">
        <v>2892</v>
      </c>
    </row>
    <row r="4">
      <c r="A4" s="4" t="inlineStr">
        <is>
          <t>Less accumulated depreciation and amortization</t>
        </is>
      </c>
      <c r="B4" s="5" t="n">
        <v>-1999</v>
      </c>
      <c r="C4" s="5" t="n">
        <v>-1727</v>
      </c>
    </row>
    <row r="5">
      <c r="A5" s="4" t="inlineStr">
        <is>
          <t>Property and equipment, net</t>
        </is>
      </c>
      <c r="B5" s="5" t="n">
        <v>1038</v>
      </c>
      <c r="C5" s="5" t="n">
        <v>1165</v>
      </c>
    </row>
    <row r="6">
      <c r="A6" s="4" t="inlineStr">
        <is>
          <t>Research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2143</v>
      </c>
      <c r="C8" s="5" t="n">
        <v>2107</v>
      </c>
    </row>
    <row r="9">
      <c r="A9" s="4" t="inlineStr">
        <is>
          <t>Office Equipment and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32</v>
      </c>
      <c r="C11" s="5" t="n">
        <v>532</v>
      </c>
    </row>
    <row r="12">
      <c r="A12" s="4" t="inlineStr">
        <is>
          <t>Leasehold Improve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53</v>
      </c>
      <c r="C14" s="6" t="n">
        <v>253</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09</v>
      </c>
      <c r="C17"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35</v>
      </c>
      <c r="C4" s="6" t="n">
        <v>138</v>
      </c>
      <c r="D4" s="6" t="n">
        <v>272</v>
      </c>
      <c r="E4" s="6" t="n">
        <v>29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Assets and Liabilities Measured at Fair Value on Recurring Basis (Details) - Fair Value of Recurring $ in Thousands</t>
        </is>
      </c>
      <c r="B1" s="2" t="inlineStr">
        <is>
          <t>Jun. 30, 2024 USD ($)</t>
        </is>
      </c>
    </row>
    <row r="2">
      <c r="A2" s="3" t="inlineStr">
        <is>
          <t>Assets:</t>
        </is>
      </c>
      <c r="B2" s="4" t="inlineStr">
        <is>
          <t xml:space="preserve"> </t>
        </is>
      </c>
    </row>
    <row r="3">
      <c r="A3" s="4" t="inlineStr">
        <is>
          <t>Total</t>
        </is>
      </c>
      <c r="B3" s="6" t="n">
        <v>51513</v>
      </c>
    </row>
    <row r="4">
      <c r="A4" s="4" t="inlineStr">
        <is>
          <t>Level 1</t>
        </is>
      </c>
      <c r="B4" s="4" t="inlineStr">
        <is>
          <t xml:space="preserve"> </t>
        </is>
      </c>
    </row>
    <row r="5">
      <c r="A5" s="3" t="inlineStr">
        <is>
          <t>Assets:</t>
        </is>
      </c>
      <c r="B5" s="4" t="inlineStr">
        <is>
          <t xml:space="preserve"> </t>
        </is>
      </c>
    </row>
    <row r="6">
      <c r="A6" s="4" t="inlineStr">
        <is>
          <t>Total</t>
        </is>
      </c>
      <c r="B6" s="5" t="n">
        <v>11115</v>
      </c>
    </row>
    <row r="7">
      <c r="A7" s="4" t="inlineStr">
        <is>
          <t>Level 2</t>
        </is>
      </c>
      <c r="B7" s="4" t="inlineStr">
        <is>
          <t xml:space="preserve"> </t>
        </is>
      </c>
    </row>
    <row r="8">
      <c r="A8" s="3" t="inlineStr">
        <is>
          <t>Assets:</t>
        </is>
      </c>
      <c r="B8" s="4" t="inlineStr">
        <is>
          <t xml:space="preserve"> </t>
        </is>
      </c>
    </row>
    <row r="9">
      <c r="A9" s="4" t="inlineStr">
        <is>
          <t>Total</t>
        </is>
      </c>
      <c r="B9" s="5" t="n">
        <v>40398</v>
      </c>
    </row>
    <row r="10">
      <c r="A10" s="4" t="inlineStr">
        <is>
          <t>Money Market Funds</t>
        </is>
      </c>
      <c r="B10" s="4" t="inlineStr">
        <is>
          <t xml:space="preserve"> </t>
        </is>
      </c>
    </row>
    <row r="11">
      <c r="A11" s="3" t="inlineStr">
        <is>
          <t>Assets:</t>
        </is>
      </c>
      <c r="B11" s="4" t="inlineStr">
        <is>
          <t xml:space="preserve"> </t>
        </is>
      </c>
    </row>
    <row r="12">
      <c r="A12" s="4" t="inlineStr">
        <is>
          <t>Cash equivalents fair value disclosure</t>
        </is>
      </c>
      <c r="B12" s="5" t="n">
        <v>11115</v>
      </c>
    </row>
    <row r="13">
      <c r="A13" s="4" t="inlineStr">
        <is>
          <t>Money Market Funds | Level 1</t>
        </is>
      </c>
      <c r="B13" s="4" t="inlineStr">
        <is>
          <t xml:space="preserve"> </t>
        </is>
      </c>
    </row>
    <row r="14">
      <c r="A14" s="3" t="inlineStr">
        <is>
          <t>Assets:</t>
        </is>
      </c>
      <c r="B14" s="4" t="inlineStr">
        <is>
          <t xml:space="preserve"> </t>
        </is>
      </c>
    </row>
    <row r="15">
      <c r="A15" s="4" t="inlineStr">
        <is>
          <t>Cash equivalents fair value disclosure</t>
        </is>
      </c>
      <c r="B15" s="5" t="n">
        <v>11115</v>
      </c>
    </row>
    <row r="16">
      <c r="A16" s="4" t="inlineStr">
        <is>
          <t>Commercial Paper</t>
        </is>
      </c>
      <c r="B16" s="4" t="inlineStr">
        <is>
          <t xml:space="preserve"> </t>
        </is>
      </c>
    </row>
    <row r="17">
      <c r="A17" s="3" t="inlineStr">
        <is>
          <t>Assets:</t>
        </is>
      </c>
      <c r="B17" s="4" t="inlineStr">
        <is>
          <t xml:space="preserve"> </t>
        </is>
      </c>
    </row>
    <row r="18">
      <c r="A18" s="4" t="inlineStr">
        <is>
          <t>Investments fair value disclosure</t>
        </is>
      </c>
      <c r="B18" s="5" t="n">
        <v>21895</v>
      </c>
    </row>
    <row r="19">
      <c r="A19" s="4" t="inlineStr">
        <is>
          <t>Commercial Paper | Level 2</t>
        </is>
      </c>
      <c r="B19" s="4" t="inlineStr">
        <is>
          <t xml:space="preserve"> </t>
        </is>
      </c>
    </row>
    <row r="20">
      <c r="A20" s="3" t="inlineStr">
        <is>
          <t>Assets:</t>
        </is>
      </c>
      <c r="B20" s="4" t="inlineStr">
        <is>
          <t xml:space="preserve"> </t>
        </is>
      </c>
    </row>
    <row r="21">
      <c r="A21" s="4" t="inlineStr">
        <is>
          <t>Investments fair value disclosure</t>
        </is>
      </c>
      <c r="B21" s="5" t="n">
        <v>21895</v>
      </c>
    </row>
    <row r="22">
      <c r="A22" s="4" t="inlineStr">
        <is>
          <t>Corporate Bonds</t>
        </is>
      </c>
      <c r="B22" s="4" t="inlineStr">
        <is>
          <t xml:space="preserve"> </t>
        </is>
      </c>
    </row>
    <row r="23">
      <c r="A23" s="3" t="inlineStr">
        <is>
          <t>Assets:</t>
        </is>
      </c>
      <c r="B23" s="4" t="inlineStr">
        <is>
          <t xml:space="preserve"> </t>
        </is>
      </c>
    </row>
    <row r="24">
      <c r="A24" s="4" t="inlineStr">
        <is>
          <t>Investments fair value disclosure</t>
        </is>
      </c>
      <c r="B24" s="5" t="n">
        <v>13564</v>
      </c>
    </row>
    <row r="25">
      <c r="A25" s="4" t="inlineStr">
        <is>
          <t>Corporate Bonds | Level 2</t>
        </is>
      </c>
      <c r="B25" s="4" t="inlineStr">
        <is>
          <t xml:space="preserve"> </t>
        </is>
      </c>
    </row>
    <row r="26">
      <c r="A26" s="3" t="inlineStr">
        <is>
          <t>Assets:</t>
        </is>
      </c>
      <c r="B26" s="4" t="inlineStr">
        <is>
          <t xml:space="preserve"> </t>
        </is>
      </c>
    </row>
    <row r="27">
      <c r="A27" s="4" t="inlineStr">
        <is>
          <t>Investments fair value disclosure</t>
        </is>
      </c>
      <c r="B27" s="5" t="n">
        <v>13564</v>
      </c>
    </row>
    <row r="28">
      <c r="A28" s="4" t="inlineStr">
        <is>
          <t>U.S. Government Agencies</t>
        </is>
      </c>
      <c r="B28" s="4" t="inlineStr">
        <is>
          <t xml:space="preserve"> </t>
        </is>
      </c>
    </row>
    <row r="29">
      <c r="A29" s="3" t="inlineStr">
        <is>
          <t>Assets:</t>
        </is>
      </c>
      <c r="B29" s="4" t="inlineStr">
        <is>
          <t xml:space="preserve"> </t>
        </is>
      </c>
    </row>
    <row r="30">
      <c r="A30" s="4" t="inlineStr">
        <is>
          <t>Investments fair value disclosure</t>
        </is>
      </c>
      <c r="B30" s="5" t="n">
        <v>4939</v>
      </c>
    </row>
    <row r="31">
      <c r="A31" s="4" t="inlineStr">
        <is>
          <t>U.S. Government Agencies | Level 2</t>
        </is>
      </c>
      <c r="B31" s="4" t="inlineStr">
        <is>
          <t xml:space="preserve"> </t>
        </is>
      </c>
    </row>
    <row r="32">
      <c r="A32" s="3" t="inlineStr">
        <is>
          <t>Assets:</t>
        </is>
      </c>
      <c r="B32" s="4" t="inlineStr">
        <is>
          <t xml:space="preserve"> </t>
        </is>
      </c>
    </row>
    <row r="33">
      <c r="A33" s="4" t="inlineStr">
        <is>
          <t>Investments fair value disclosure</t>
        </is>
      </c>
      <c r="B33" s="6" t="n">
        <v>49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t>
        </is>
      </c>
      <c r="B1" s="2" t="inlineStr">
        <is>
          <t>6 Months Ended</t>
        </is>
      </c>
    </row>
    <row r="2">
      <c r="B2" s="2" t="inlineStr">
        <is>
          <t>Jun. 30, 2024 USD ($)</t>
        </is>
      </c>
    </row>
    <row r="3">
      <c r="A3" s="3" t="inlineStr">
        <is>
          <t>Fair Value Assets Measured On Recurring Basis Unobservable Input Reconciliation [Line Items]</t>
        </is>
      </c>
      <c r="B3" s="4" t="inlineStr">
        <is>
          <t xml:space="preserve"> </t>
        </is>
      </c>
    </row>
    <row r="4">
      <c r="A4" s="4" t="inlineStr">
        <is>
          <t>Fair value, transfer of liabilities, from level 1 to level 2</t>
        </is>
      </c>
      <c r="B4" s="6" t="n">
        <v>0</v>
      </c>
    </row>
    <row r="5">
      <c r="A5" s="4" t="inlineStr">
        <is>
          <t>Fair value, transfer of liabilities from level 2 to level 1</t>
        </is>
      </c>
      <c r="B5" s="5" t="n">
        <v>0</v>
      </c>
    </row>
    <row r="6">
      <c r="A6" s="4" t="inlineStr">
        <is>
          <t>Fair value, transfer of assets into level 3</t>
        </is>
      </c>
      <c r="B6" s="5" t="n">
        <v>0</v>
      </c>
    </row>
    <row r="7">
      <c r="A7" s="4" t="inlineStr">
        <is>
          <t>Fair value, transfer of assets out of level 3</t>
        </is>
      </c>
      <c r="B7" s="5" t="n">
        <v>0</v>
      </c>
    </row>
    <row r="8">
      <c r="A8" s="4" t="inlineStr">
        <is>
          <t>Fair value, transfer of liabilities into level 3</t>
        </is>
      </c>
      <c r="B8" s="5" t="n">
        <v>0</v>
      </c>
    </row>
    <row r="9">
      <c r="A9" s="4" t="inlineStr">
        <is>
          <t>Fair value, transfer of liabilities out of level 3</t>
        </is>
      </c>
      <c r="B9"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4584</v>
      </c>
      <c r="C4" s="6" t="n">
        <v>4784</v>
      </c>
      <c r="D4" s="6" t="n">
        <v>9501</v>
      </c>
      <c r="E4" s="6" t="n">
        <v>9988</v>
      </c>
    </row>
    <row r="5">
      <c r="A5" s="4" t="inlineStr">
        <is>
          <t>General and administrative</t>
        </is>
      </c>
      <c r="B5" s="5" t="n">
        <v>3203</v>
      </c>
      <c r="C5" s="5" t="n">
        <v>5393</v>
      </c>
      <c r="D5" s="5" t="n">
        <v>7016</v>
      </c>
      <c r="E5" s="5" t="n">
        <v>11197</v>
      </c>
    </row>
    <row r="6">
      <c r="A6" s="4" t="inlineStr">
        <is>
          <t>Total operating expenses</t>
        </is>
      </c>
      <c r="B6" s="5" t="n">
        <v>7787</v>
      </c>
      <c r="C6" s="5" t="n">
        <v>10177</v>
      </c>
      <c r="D6" s="5" t="n">
        <v>16517</v>
      </c>
      <c r="E6" s="5" t="n">
        <v>21185</v>
      </c>
    </row>
    <row r="7">
      <c r="A7" s="4" t="inlineStr">
        <is>
          <t>Loss from operations</t>
        </is>
      </c>
      <c r="B7" s="5" t="n">
        <v>-7787</v>
      </c>
      <c r="C7" s="5" t="n">
        <v>-10177</v>
      </c>
      <c r="D7" s="5" t="n">
        <v>-16517</v>
      </c>
      <c r="E7" s="5" t="n">
        <v>-21185</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669</v>
      </c>
      <c r="C9" s="5" t="n">
        <v>952</v>
      </c>
      <c r="D9" s="5" t="n">
        <v>1437</v>
      </c>
      <c r="E9" s="5" t="n">
        <v>1921</v>
      </c>
    </row>
    <row r="10">
      <c r="A10" s="4" t="inlineStr">
        <is>
          <t>Interest expense</t>
        </is>
      </c>
      <c r="B10" s="5" t="n">
        <v>-24</v>
      </c>
      <c r="C10" s="5" t="n">
        <v>-38</v>
      </c>
      <c r="D10" s="5" t="n">
        <v>-52</v>
      </c>
      <c r="E10" s="5" t="n">
        <v>-80</v>
      </c>
    </row>
    <row r="11">
      <c r="A11" s="4" t="inlineStr">
        <is>
          <t>Loss on asset disposal</t>
        </is>
      </c>
      <c r="B11" s="4" t="inlineStr">
        <is>
          <t xml:space="preserve"> </t>
        </is>
      </c>
      <c r="C11" s="5" t="n">
        <v>-191</v>
      </c>
      <c r="D11" s="4" t="inlineStr">
        <is>
          <t xml:space="preserve"> </t>
        </is>
      </c>
      <c r="E11" s="5" t="n">
        <v>-296</v>
      </c>
    </row>
    <row r="12">
      <c r="A12" s="4" t="inlineStr">
        <is>
          <t>Other income (expense), net</t>
        </is>
      </c>
      <c r="B12" s="4" t="inlineStr">
        <is>
          <t xml:space="preserve"> </t>
        </is>
      </c>
      <c r="C12" s="5" t="n">
        <v>68</v>
      </c>
      <c r="D12" s="5" t="n">
        <v>-2</v>
      </c>
      <c r="E12" s="5" t="n">
        <v>77</v>
      </c>
    </row>
    <row r="13">
      <c r="A13" s="4" t="inlineStr">
        <is>
          <t>Net loss</t>
        </is>
      </c>
      <c r="B13" s="6" t="n">
        <v>-7142</v>
      </c>
      <c r="C13" s="6" t="n">
        <v>-9386</v>
      </c>
      <c r="D13" s="6" t="n">
        <v>-15134</v>
      </c>
      <c r="E13" s="6" t="n">
        <v>-19563</v>
      </c>
    </row>
    <row r="14">
      <c r="A14" s="4" t="inlineStr">
        <is>
          <t>Net loss per common share, basic</t>
        </is>
      </c>
      <c r="B14" s="8" t="n">
        <v>-0.28</v>
      </c>
      <c r="C14" s="8" t="n">
        <v>-0.31</v>
      </c>
      <c r="D14" s="9" t="n">
        <v>-0.6</v>
      </c>
      <c r="E14" s="8" t="n">
        <v>-0.64</v>
      </c>
    </row>
    <row r="15">
      <c r="A15" s="4" t="inlineStr">
        <is>
          <t>Net loss per common share, diluted</t>
        </is>
      </c>
      <c r="B15" s="8" t="n">
        <v>-0.28</v>
      </c>
      <c r="C15" s="8" t="n">
        <v>-0.31</v>
      </c>
      <c r="D15" s="9" t="n">
        <v>-0.6</v>
      </c>
      <c r="E15" s="8" t="n">
        <v>-0.64</v>
      </c>
    </row>
    <row r="16">
      <c r="A16" s="4" t="inlineStr">
        <is>
          <t>Weighted-average number of shares used in computing net loss per common share, basic</t>
        </is>
      </c>
      <c r="B16" s="5" t="n">
        <v>25104439</v>
      </c>
      <c r="C16" s="5" t="n">
        <v>30507018</v>
      </c>
      <c r="D16" s="5" t="n">
        <v>25076775</v>
      </c>
      <c r="E16" s="5" t="n">
        <v>30685561</v>
      </c>
    </row>
    <row r="17">
      <c r="A17" s="4" t="inlineStr">
        <is>
          <t>Weighted-average number of shares used in computing net loss per common share, diluted</t>
        </is>
      </c>
      <c r="B17" s="5" t="n">
        <v>25104439</v>
      </c>
      <c r="C17" s="5" t="n">
        <v>30507018</v>
      </c>
      <c r="D17" s="5" t="n">
        <v>25076775</v>
      </c>
      <c r="E17" s="5" t="n">
        <v>30685561</v>
      </c>
    </row>
    <row r="18">
      <c r="A18" s="3" t="inlineStr">
        <is>
          <t>Comprehensive loss:</t>
        </is>
      </c>
      <c r="B18" s="4" t="inlineStr">
        <is>
          <t xml:space="preserve"> </t>
        </is>
      </c>
      <c r="C18" s="4" t="inlineStr">
        <is>
          <t xml:space="preserve"> </t>
        </is>
      </c>
      <c r="D18" s="4" t="inlineStr">
        <is>
          <t xml:space="preserve"> </t>
        </is>
      </c>
      <c r="E18" s="4" t="inlineStr">
        <is>
          <t xml:space="preserve"> </t>
        </is>
      </c>
    </row>
    <row r="19">
      <c r="A19" s="4" t="inlineStr">
        <is>
          <t>Net loss</t>
        </is>
      </c>
      <c r="B19" s="6" t="n">
        <v>-7142</v>
      </c>
      <c r="C19" s="6" t="n">
        <v>-9386</v>
      </c>
      <c r="D19" s="6" t="n">
        <v>-15134</v>
      </c>
      <c r="E19" s="6" t="n">
        <v>-19563</v>
      </c>
    </row>
    <row r="20">
      <c r="A20" s="3" t="inlineStr">
        <is>
          <t>Other comprehensive items:</t>
        </is>
      </c>
      <c r="B20" s="4" t="inlineStr">
        <is>
          <t xml:space="preserve"> </t>
        </is>
      </c>
      <c r="C20" s="4" t="inlineStr">
        <is>
          <t xml:space="preserve"> </t>
        </is>
      </c>
      <c r="D20" s="4" t="inlineStr">
        <is>
          <t xml:space="preserve"> </t>
        </is>
      </c>
      <c r="E20" s="4" t="inlineStr">
        <is>
          <t xml:space="preserve"> </t>
        </is>
      </c>
    </row>
    <row r="21">
      <c r="A21" s="4" t="inlineStr">
        <is>
          <t>Unrealized gain on marketable securities</t>
        </is>
      </c>
      <c r="B21" s="5" t="n">
        <v>44</v>
      </c>
      <c r="C21" s="5" t="n">
        <v>274</v>
      </c>
      <c r="D21" s="5" t="n">
        <v>116</v>
      </c>
      <c r="E21" s="5" t="n">
        <v>455</v>
      </c>
    </row>
    <row r="22">
      <c r="A22" s="4" t="inlineStr">
        <is>
          <t>Total other comprehensive income</t>
        </is>
      </c>
      <c r="B22" s="5" t="n">
        <v>44</v>
      </c>
      <c r="C22" s="5" t="n">
        <v>274</v>
      </c>
      <c r="D22" s="5" t="n">
        <v>116</v>
      </c>
      <c r="E22" s="5" t="n">
        <v>455</v>
      </c>
    </row>
    <row r="23">
      <c r="A23" s="4" t="inlineStr">
        <is>
          <t>Total comprehensive loss</t>
        </is>
      </c>
      <c r="B23" s="6" t="n">
        <v>-7098</v>
      </c>
      <c r="C23" s="6" t="n">
        <v>-9112</v>
      </c>
      <c r="D23" s="6" t="n">
        <v>-15018</v>
      </c>
      <c r="E23" s="6" t="n">
        <v>-191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Thousands</t>
        </is>
      </c>
      <c r="B1" s="2" t="inlineStr">
        <is>
          <t>6 Months Ended</t>
        </is>
      </c>
    </row>
    <row r="2">
      <c r="B2" s="2" t="inlineStr">
        <is>
          <t>Jun. 30, 2024 USD ($)</t>
        </is>
      </c>
    </row>
    <row r="3">
      <c r="A3" s="3" t="inlineStr">
        <is>
          <t>Sale Leaseback Transaction [Line Items]</t>
        </is>
      </c>
      <c r="B3" s="4" t="inlineStr">
        <is>
          <t xml:space="preserve"> </t>
        </is>
      </c>
    </row>
    <row r="4">
      <c r="A4" s="4" t="inlineStr">
        <is>
          <t>Lease expiration year</t>
        </is>
      </c>
      <c r="B4" s="4" t="inlineStr">
        <is>
          <t>2027</t>
        </is>
      </c>
    </row>
    <row r="5">
      <c r="A5" s="4" t="inlineStr">
        <is>
          <t>Sublease income</t>
        </is>
      </c>
      <c r="B5" s="6" t="n">
        <v>191</v>
      </c>
    </row>
    <row r="6">
      <c r="A6" s="4" t="inlineStr">
        <is>
          <t>Letters of credit outstanding amount</t>
        </is>
      </c>
      <c r="B6" s="5" t="n">
        <v>678</v>
      </c>
    </row>
    <row r="7">
      <c r="A7" s="4" t="inlineStr">
        <is>
          <t>Office Space</t>
        </is>
      </c>
      <c r="B7" s="4" t="inlineStr">
        <is>
          <t xml:space="preserve"> </t>
        </is>
      </c>
    </row>
    <row r="8">
      <c r="A8" s="3" t="inlineStr">
        <is>
          <t>Sale Leaseback Transaction [Line Items]</t>
        </is>
      </c>
      <c r="B8" s="4" t="inlineStr">
        <is>
          <t xml:space="preserve"> </t>
        </is>
      </c>
    </row>
    <row r="9">
      <c r="A9" s="4" t="inlineStr">
        <is>
          <t>Sublease income</t>
        </is>
      </c>
      <c r="B9" s="6" t="n">
        <v>1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Recognized under ASC 842 Pertaining to Finance and Operating Leases (Details) - USD ($) $ in Thousand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Amortization of finance right-of-use assets</t>
        </is>
      </c>
      <c r="B4" s="6" t="n">
        <v>387</v>
      </c>
      <c r="C4" s="6" t="n">
        <v>391</v>
      </c>
    </row>
    <row r="5">
      <c r="A5" s="4" t="inlineStr">
        <is>
          <t>Interest on finance lease liabilities</t>
        </is>
      </c>
      <c r="B5" s="5" t="n">
        <v>52</v>
      </c>
      <c r="C5" s="4" t="inlineStr">
        <is>
          <t xml:space="preserve"> </t>
        </is>
      </c>
    </row>
    <row r="6">
      <c r="A6" s="4" t="inlineStr">
        <is>
          <t>Operating lease cost</t>
        </is>
      </c>
      <c r="B6" s="5" t="n">
        <v>924</v>
      </c>
      <c r="C6" s="4" t="inlineStr">
        <is>
          <t xml:space="preserve"> </t>
        </is>
      </c>
    </row>
    <row r="7">
      <c r="A7" s="4" t="inlineStr">
        <is>
          <t>Variable lease cost</t>
        </is>
      </c>
      <c r="B7" s="5" t="n">
        <v>342</v>
      </c>
      <c r="C7" s="4" t="inlineStr">
        <is>
          <t xml:space="preserve"> </t>
        </is>
      </c>
    </row>
    <row r="8">
      <c r="A8" s="4" t="inlineStr">
        <is>
          <t>Total lease costs</t>
        </is>
      </c>
      <c r="B8" s="5" t="n">
        <v>1705</v>
      </c>
      <c r="C8" s="4" t="inlineStr">
        <is>
          <t xml:space="preserve"> </t>
        </is>
      </c>
    </row>
    <row r="9">
      <c r="A9" s="4" t="inlineStr">
        <is>
          <t>Operating Sublease income</t>
        </is>
      </c>
      <c r="B9" s="5" t="n">
        <v>-191</v>
      </c>
      <c r="C9" s="4" t="inlineStr">
        <is>
          <t xml:space="preserve"> </t>
        </is>
      </c>
    </row>
    <row r="10">
      <c r="A10" s="4" t="inlineStr">
        <is>
          <t>Total lease costs, net</t>
        </is>
      </c>
      <c r="B10" s="6" t="n">
        <v>1514</v>
      </c>
      <c r="C10"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Other Information Pertaining to Finance and Operating Leases (Details) - USD ($) $ in Thousands</t>
        </is>
      </c>
      <c r="B1" s="2" t="inlineStr">
        <is>
          <t>6 Months Ended</t>
        </is>
      </c>
    </row>
    <row r="2">
      <c r="B2" s="2" t="inlineStr">
        <is>
          <t>Jun. 30, 2024</t>
        </is>
      </c>
      <c r="C2" s="2" t="inlineStr">
        <is>
          <t>Jun. 30, 2023</t>
        </is>
      </c>
    </row>
    <row r="3">
      <c r="A3" s="3" t="inlineStr">
        <is>
          <t>Other Operating Lease Information:</t>
        </is>
      </c>
      <c r="B3" s="4" t="inlineStr">
        <is>
          <t xml:space="preserve"> </t>
        </is>
      </c>
      <c r="C3" s="4" t="inlineStr">
        <is>
          <t xml:space="preserve"> </t>
        </is>
      </c>
    </row>
    <row r="4">
      <c r="A4" s="4" t="inlineStr">
        <is>
          <t>Operating cash flows for operating leases</t>
        </is>
      </c>
      <c r="B4" s="6" t="n">
        <v>929</v>
      </c>
      <c r="C4" s="4" t="inlineStr">
        <is>
          <t xml:space="preserve"> </t>
        </is>
      </c>
    </row>
    <row r="5">
      <c r="A5" s="4" t="inlineStr">
        <is>
          <t>Operating cash flows for operating subleases</t>
        </is>
      </c>
      <c r="B5" s="5" t="n">
        <v>-199</v>
      </c>
      <c r="C5" s="4" t="inlineStr">
        <is>
          <t xml:space="preserve"> </t>
        </is>
      </c>
    </row>
    <row r="6">
      <c r="A6" s="4" t="inlineStr">
        <is>
          <t>Operating cash flows for finance leases</t>
        </is>
      </c>
      <c r="B6" s="5" t="n">
        <v>52</v>
      </c>
      <c r="C6" s="4" t="inlineStr">
        <is>
          <t xml:space="preserve"> </t>
        </is>
      </c>
    </row>
    <row r="7">
      <c r="A7" s="4" t="inlineStr">
        <is>
          <t>Financing cash flows from finance leases</t>
        </is>
      </c>
      <c r="B7" s="6" t="n">
        <v>400</v>
      </c>
      <c r="C7" s="6" t="n">
        <v>375</v>
      </c>
    </row>
    <row r="8">
      <c r="A8" s="3" t="inlineStr">
        <is>
          <t>Weighted average remaining lease term</t>
        </is>
      </c>
      <c r="B8" s="4" t="inlineStr">
        <is>
          <t xml:space="preserve"> </t>
        </is>
      </c>
      <c r="C8" s="4" t="inlineStr">
        <is>
          <t xml:space="preserve"> </t>
        </is>
      </c>
    </row>
    <row r="9">
      <c r="A9" s="4" t="inlineStr">
        <is>
          <t>Operating leases</t>
        </is>
      </c>
      <c r="B9" s="4" t="inlineStr">
        <is>
          <t>2 years 3 months 18 days</t>
        </is>
      </c>
      <c r="C9" s="4" t="inlineStr">
        <is>
          <t xml:space="preserve"> </t>
        </is>
      </c>
    </row>
    <row r="10">
      <c r="A10" s="4" t="inlineStr">
        <is>
          <t>Financing leases</t>
        </is>
      </c>
      <c r="B10" s="4" t="inlineStr">
        <is>
          <t>1 year 7 months 6 days</t>
        </is>
      </c>
      <c r="C10" s="4" t="inlineStr">
        <is>
          <t xml:space="preserve"> </t>
        </is>
      </c>
    </row>
    <row r="11">
      <c r="A11" s="3" t="inlineStr">
        <is>
          <t>Weighted average discount rate</t>
        </is>
      </c>
      <c r="B11" s="4" t="inlineStr">
        <is>
          <t xml:space="preserve"> </t>
        </is>
      </c>
      <c r="C11" s="4" t="inlineStr">
        <is>
          <t xml:space="preserve"> </t>
        </is>
      </c>
    </row>
    <row r="12">
      <c r="A12" s="4" t="inlineStr">
        <is>
          <t>Operating leases</t>
        </is>
      </c>
      <c r="B12" s="10" t="n">
        <v>0.077</v>
      </c>
      <c r="C12" s="4" t="inlineStr">
        <is>
          <t xml:space="preserve"> </t>
        </is>
      </c>
    </row>
    <row r="13">
      <c r="A13" s="4" t="inlineStr">
        <is>
          <t>Financing leases</t>
        </is>
      </c>
      <c r="B13" s="10" t="n">
        <v>0.08400000000000001</v>
      </c>
      <c r="C13"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Maturity of Operating and Finance Lease Liabilities (Details) $ in Thousands</t>
        </is>
      </c>
      <c r="B1" s="2" t="inlineStr">
        <is>
          <t>Jun. 30, 2024 USD ($)</t>
        </is>
      </c>
    </row>
    <row r="2">
      <c r="A2" s="3" t="inlineStr">
        <is>
          <t>Operating</t>
        </is>
      </c>
      <c r="B2" s="4" t="inlineStr">
        <is>
          <t xml:space="preserve"> </t>
        </is>
      </c>
    </row>
    <row r="3">
      <c r="A3" s="4" t="inlineStr">
        <is>
          <t>Remainder of 2024</t>
        </is>
      </c>
      <c r="B3" s="6" t="n">
        <v>930</v>
      </c>
    </row>
    <row r="4">
      <c r="A4" s="4" t="inlineStr">
        <is>
          <t>2025</t>
        </is>
      </c>
      <c r="B4" s="5" t="n">
        <v>1736</v>
      </c>
    </row>
    <row r="5">
      <c r="A5" s="4" t="inlineStr">
        <is>
          <t>2026</t>
        </is>
      </c>
      <c r="B5" s="5" t="n">
        <v>1413</v>
      </c>
    </row>
    <row r="6">
      <c r="A6" s="4" t="inlineStr">
        <is>
          <t>2027</t>
        </is>
      </c>
      <c r="B6" s="5" t="n">
        <v>59</v>
      </c>
    </row>
    <row r="7">
      <c r="A7" s="4" t="inlineStr">
        <is>
          <t>Total future minimum lease payments</t>
        </is>
      </c>
      <c r="B7" s="5" t="n">
        <v>4138</v>
      </c>
    </row>
    <row r="8">
      <c r="A8" s="4" t="inlineStr">
        <is>
          <t>Less amount representing interest</t>
        </is>
      </c>
      <c r="B8" s="5" t="n">
        <v>333</v>
      </c>
    </row>
    <row r="9">
      <c r="A9" s="4" t="inlineStr">
        <is>
          <t>Total lease liabilities</t>
        </is>
      </c>
      <c r="B9" s="5" t="n">
        <v>3805</v>
      </c>
    </row>
    <row r="10">
      <c r="A10" s="3" t="inlineStr">
        <is>
          <t>Financing</t>
        </is>
      </c>
      <c r="B10" s="4" t="inlineStr">
        <is>
          <t xml:space="preserve"> </t>
        </is>
      </c>
    </row>
    <row r="11">
      <c r="A11" s="4" t="inlineStr">
        <is>
          <t>Remainder of 2024</t>
        </is>
      </c>
      <c r="B11" s="5" t="n">
        <v>449</v>
      </c>
    </row>
    <row r="12">
      <c r="A12" s="4" t="inlineStr">
        <is>
          <t>2025</t>
        </is>
      </c>
      <c r="B12" s="5" t="n">
        <v>757</v>
      </c>
    </row>
    <row r="13">
      <c r="A13" s="4" t="inlineStr">
        <is>
          <t>2026</t>
        </is>
      </c>
      <c r="B13" s="5" t="n">
        <v>107</v>
      </c>
    </row>
    <row r="14">
      <c r="A14" s="4" t="inlineStr">
        <is>
          <t>Total future minimum lease payments</t>
        </is>
      </c>
      <c r="B14" s="5" t="n">
        <v>1313</v>
      </c>
    </row>
    <row r="15">
      <c r="A15" s="4" t="inlineStr">
        <is>
          <t>Less amount representing interest</t>
        </is>
      </c>
      <c r="B15" s="5" t="n">
        <v>72</v>
      </c>
    </row>
    <row r="16">
      <c r="A16" s="4" t="inlineStr">
        <is>
          <t>Total lease liabilities</t>
        </is>
      </c>
      <c r="B16" s="6" t="n">
        <v>1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Common Stock Warrant activity (Details) - Warrant - Equity and Debt Fundraising Events - $ / shares</t>
        </is>
      </c>
      <c r="B1" s="2" t="inlineStr">
        <is>
          <t>6 Months Ended</t>
        </is>
      </c>
      <c r="C1" s="2" t="inlineStr">
        <is>
          <t>12 Months Ended</t>
        </is>
      </c>
    </row>
    <row r="2">
      <c r="B2" s="2" t="inlineStr">
        <is>
          <t>Jun. 30, 2024</t>
        </is>
      </c>
      <c r="C2" s="2" t="inlineStr">
        <is>
          <t>Dec. 31, 2023</t>
        </is>
      </c>
    </row>
    <row r="3">
      <c r="A3" s="3" t="inlineStr">
        <is>
          <t>Class Of Stock [Line Items]</t>
        </is>
      </c>
      <c r="B3" s="4" t="inlineStr">
        <is>
          <t xml:space="preserve"> </t>
        </is>
      </c>
      <c r="C3" s="4" t="inlineStr">
        <is>
          <t xml:space="preserve"> </t>
        </is>
      </c>
    </row>
    <row r="4">
      <c r="A4" s="4" t="inlineStr">
        <is>
          <t>Number of Common Stock Warrants Outstanding, Beginning Balance</t>
        </is>
      </c>
      <c r="B4" s="5" t="n">
        <v>412262</v>
      </c>
      <c r="C4" s="4" t="inlineStr">
        <is>
          <t xml:space="preserve"> </t>
        </is>
      </c>
    </row>
    <row r="5">
      <c r="A5" s="4" t="inlineStr">
        <is>
          <t>Number of Common Stock Warrants Outstanding, Ending Balance</t>
        </is>
      </c>
      <c r="B5" s="5" t="n">
        <v>412262</v>
      </c>
      <c r="C5" s="5" t="n">
        <v>412262</v>
      </c>
    </row>
    <row r="6">
      <c r="A6" s="4" t="inlineStr">
        <is>
          <t>Weighted-Average Exercise Price Outstanding, Beginning Balance</t>
        </is>
      </c>
      <c r="B6" s="8" t="n">
        <v>9.81</v>
      </c>
      <c r="C6" s="4" t="inlineStr">
        <is>
          <t xml:space="preserve"> </t>
        </is>
      </c>
    </row>
    <row r="7">
      <c r="A7" s="4" t="inlineStr">
        <is>
          <t>Weighted-Average Exercise Price Outstanding, Ending Balance</t>
        </is>
      </c>
      <c r="B7" s="8" t="n">
        <v>9.81</v>
      </c>
      <c r="C7" s="8" t="n">
        <v>9.81</v>
      </c>
    </row>
    <row r="8">
      <c r="A8" s="4" t="inlineStr">
        <is>
          <t>Weighted-Average Remaining Contractual Term, Outstanding</t>
        </is>
      </c>
      <c r="B8" s="4" t="inlineStr">
        <is>
          <t>3 years 2 months 15 days</t>
        </is>
      </c>
      <c r="C8" s="4" t="inlineStr">
        <is>
          <t>3 years 8 months 15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 width="14" customWidth="1" min="7" max="7"/>
  </cols>
  <sheetData>
    <row r="1">
      <c r="A1" s="1" t="inlineStr">
        <is>
          <t>Equity - Additional Information (Details) - USD ($) $ / shares in Units, $ in Thousands</t>
        </is>
      </c>
      <c r="F1" s="2" t="inlineStr">
        <is>
          <t>6 Months Ended</t>
        </is>
      </c>
    </row>
    <row r="2">
      <c r="B2" s="2" t="inlineStr">
        <is>
          <t>Aug. 15, 2023</t>
        </is>
      </c>
      <c r="C2" s="2" t="inlineStr">
        <is>
          <t>Jul. 31, 2023</t>
        </is>
      </c>
      <c r="D2" s="2" t="inlineStr">
        <is>
          <t>Jun. 01, 2023</t>
        </is>
      </c>
      <c r="E2" s="2" t="inlineStr">
        <is>
          <t>May 23, 2023</t>
        </is>
      </c>
      <c r="F2" s="2" t="inlineStr">
        <is>
          <t>Jun. 30, 2023</t>
        </is>
      </c>
      <c r="G2" s="2" t="inlineStr">
        <is>
          <t>Jan. 0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ise tax on repurchases</t>
        </is>
      </c>
      <c r="B4" s="4" t="inlineStr">
        <is>
          <t xml:space="preserve"> </t>
        </is>
      </c>
      <c r="C4" s="4" t="inlineStr">
        <is>
          <t xml:space="preserve"> </t>
        </is>
      </c>
      <c r="D4" s="4" t="inlineStr">
        <is>
          <t xml:space="preserve"> </t>
        </is>
      </c>
      <c r="E4" s="4" t="inlineStr">
        <is>
          <t xml:space="preserve"> </t>
        </is>
      </c>
      <c r="F4" s="4" t="inlineStr">
        <is>
          <t xml:space="preserve"> </t>
        </is>
      </c>
      <c r="G4" s="11" t="n">
        <v>0.01</v>
      </c>
    </row>
    <row r="5">
      <c r="A5" s="4" t="inlineStr">
        <is>
          <t>Purchase transaction cost</t>
        </is>
      </c>
      <c r="B5" s="4" t="inlineStr">
        <is>
          <t xml:space="preserve"> </t>
        </is>
      </c>
      <c r="C5" s="4" t="inlineStr">
        <is>
          <t xml:space="preserve"> </t>
        </is>
      </c>
      <c r="D5" s="4" t="inlineStr">
        <is>
          <t xml:space="preserve"> </t>
        </is>
      </c>
      <c r="E5" s="4" t="inlineStr">
        <is>
          <t xml:space="preserve"> </t>
        </is>
      </c>
      <c r="F5" s="6" t="n">
        <v>7788</v>
      </c>
      <c r="G5" s="4" t="inlineStr">
        <is>
          <t xml:space="preserve"> </t>
        </is>
      </c>
    </row>
    <row r="6">
      <c r="A6" s="4" t="inlineStr">
        <is>
          <t>Purchase Agreement | Apeiron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urchase price per share</t>
        </is>
      </c>
      <c r="B8" s="4" t="inlineStr">
        <is>
          <t xml:space="preserve"> </t>
        </is>
      </c>
      <c r="C8" s="4" t="inlineStr">
        <is>
          <t xml:space="preserve"> </t>
        </is>
      </c>
      <c r="D8" s="4" t="inlineStr">
        <is>
          <t xml:space="preserve"> </t>
        </is>
      </c>
      <c r="E8" s="8" t="n">
        <v>1.58</v>
      </c>
      <c r="F8" s="4" t="inlineStr">
        <is>
          <t xml:space="preserve"> </t>
        </is>
      </c>
      <c r="G8" s="4" t="inlineStr">
        <is>
          <t xml:space="preserve"> </t>
        </is>
      </c>
    </row>
    <row r="9">
      <c r="A9" s="4" t="inlineStr">
        <is>
          <t>Share repurchase, agreed to purchase, shares</t>
        </is>
      </c>
      <c r="B9" s="4" t="inlineStr">
        <is>
          <t xml:space="preserve"> </t>
        </is>
      </c>
      <c r="C9" s="4" t="inlineStr">
        <is>
          <t xml:space="preserve"> </t>
        </is>
      </c>
      <c r="D9" s="4" t="inlineStr">
        <is>
          <t xml:space="preserve"> </t>
        </is>
      </c>
      <c r="E9" s="5" t="n">
        <v>4454248</v>
      </c>
      <c r="F9" s="4" t="inlineStr">
        <is>
          <t xml:space="preserve"> </t>
        </is>
      </c>
      <c r="G9" s="4" t="inlineStr">
        <is>
          <t xml:space="preserve"> </t>
        </is>
      </c>
    </row>
    <row r="10">
      <c r="A10" s="4" t="inlineStr">
        <is>
          <t>Purchase transaction cost</t>
        </is>
      </c>
      <c r="B10" s="4" t="inlineStr">
        <is>
          <t xml:space="preserve"> </t>
        </is>
      </c>
      <c r="C10" s="4" t="inlineStr">
        <is>
          <t xml:space="preserve"> </t>
        </is>
      </c>
      <c r="D10" s="6" t="n">
        <v>7800</v>
      </c>
      <c r="E10" s="4" t="inlineStr">
        <is>
          <t xml:space="preserve"> </t>
        </is>
      </c>
      <c r="F10" s="4" t="inlineStr">
        <is>
          <t xml:space="preserve"> </t>
        </is>
      </c>
      <c r="G10" s="4" t="inlineStr">
        <is>
          <t xml:space="preserve"> </t>
        </is>
      </c>
    </row>
    <row r="11">
      <c r="A11" s="4" t="inlineStr">
        <is>
          <t>Negotiation of purchase agreement cost</t>
        </is>
      </c>
      <c r="B11" s="4" t="inlineStr">
        <is>
          <t xml:space="preserve"> </t>
        </is>
      </c>
      <c r="C11" s="4" t="inlineStr">
        <is>
          <t xml:space="preserve"> </t>
        </is>
      </c>
      <c r="D11" s="6" t="n">
        <v>750</v>
      </c>
      <c r="E11" s="4" t="inlineStr">
        <is>
          <t xml:space="preserve"> </t>
        </is>
      </c>
      <c r="F11" s="4" t="inlineStr">
        <is>
          <t xml:space="preserve"> </t>
        </is>
      </c>
      <c r="G11" s="4" t="inlineStr">
        <is>
          <t xml:space="preserve"> </t>
        </is>
      </c>
    </row>
    <row r="12">
      <c r="A12" s="4" t="inlineStr">
        <is>
          <t>Cambrian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purchased and retired</t>
        </is>
      </c>
      <c r="B14" s="5" t="n">
        <v>15873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price per share</t>
        </is>
      </c>
      <c r="B15" s="4" t="inlineStr">
        <is>
          <t xml:space="preserve"> </t>
        </is>
      </c>
      <c r="C15" s="8" t="n">
        <v>1.26</v>
      </c>
      <c r="D15" s="4" t="inlineStr">
        <is>
          <t xml:space="preserve"> </t>
        </is>
      </c>
      <c r="E15" s="4" t="inlineStr">
        <is>
          <t xml:space="preserve"> </t>
        </is>
      </c>
      <c r="F15" s="4" t="inlineStr">
        <is>
          <t xml:space="preserve"> </t>
        </is>
      </c>
      <c r="G15" s="4" t="inlineStr">
        <is>
          <t xml:space="preserve"> </t>
        </is>
      </c>
    </row>
    <row r="16">
      <c r="A16" s="4" t="inlineStr">
        <is>
          <t>Share repurchase, agreed to purchase, shares</t>
        </is>
      </c>
      <c r="B16" s="4" t="inlineStr">
        <is>
          <t xml:space="preserve"> </t>
        </is>
      </c>
      <c r="C16" s="5" t="n">
        <v>1587302</v>
      </c>
      <c r="D16" s="4" t="inlineStr">
        <is>
          <t xml:space="preserve"> </t>
        </is>
      </c>
      <c r="E16" s="4" t="inlineStr">
        <is>
          <t xml:space="preserve"> </t>
        </is>
      </c>
      <c r="F16" s="4" t="inlineStr">
        <is>
          <t xml:space="preserve"> </t>
        </is>
      </c>
      <c r="G16" s="4" t="inlineStr">
        <is>
          <t xml:space="preserve"> </t>
        </is>
      </c>
    </row>
    <row r="17">
      <c r="A17" s="4" t="inlineStr">
        <is>
          <t>Aggregate purchase price</t>
        </is>
      </c>
      <c r="B17" s="4" t="inlineStr">
        <is>
          <t xml:space="preserve"> </t>
        </is>
      </c>
      <c r="C17" s="6" t="n">
        <v>2000</v>
      </c>
      <c r="D17" s="4" t="inlineStr">
        <is>
          <t xml:space="preserve"> </t>
        </is>
      </c>
      <c r="E17" s="4" t="inlineStr">
        <is>
          <t xml:space="preserve"> </t>
        </is>
      </c>
      <c r="F17" s="4" t="inlineStr">
        <is>
          <t xml:space="preserve"> </t>
        </is>
      </c>
      <c r="G1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 width="14" customWidth="1" min="7" max="7"/>
    <col width="14" customWidth="1" min="8" max="8"/>
    <col width="14" customWidth="1" min="9" max="9"/>
  </cols>
  <sheetData>
    <row r="1">
      <c r="A1" s="1" t="inlineStr">
        <is>
          <t>Stock-Based Compensation - Additional Information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Jan. 01, 2024</t>
        </is>
      </c>
      <c r="H2" s="2" t="inlineStr">
        <is>
          <t>Jan. 01, 2022</t>
        </is>
      </c>
      <c r="I2" s="2" t="inlineStr">
        <is>
          <t>Jan. 27,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ognized share-based compensation expense</t>
        </is>
      </c>
      <c r="B4" s="6" t="n">
        <v>795000</v>
      </c>
      <c r="C4" s="6" t="n">
        <v>1095000</v>
      </c>
      <c r="D4" s="6" t="n">
        <v>2011000</v>
      </c>
      <c r="E4" s="6" t="n">
        <v>2308000</v>
      </c>
      <c r="F4" s="4" t="inlineStr">
        <is>
          <t xml:space="preserve"> </t>
        </is>
      </c>
      <c r="G4" s="4" t="inlineStr">
        <is>
          <t xml:space="preserve"> </t>
        </is>
      </c>
      <c r="H4" s="4" t="inlineStr">
        <is>
          <t xml:space="preserve"> </t>
        </is>
      </c>
      <c r="I4" s="4" t="inlineStr">
        <is>
          <t xml:space="preserve"> </t>
        </is>
      </c>
    </row>
    <row r="5">
      <c r="A5" s="4" t="inlineStr">
        <is>
          <t>Weighted average fair value per share of options granted</t>
        </is>
      </c>
      <c r="B5" s="4" t="inlineStr">
        <is>
          <t xml:space="preserve"> </t>
        </is>
      </c>
      <c r="C5" s="4" t="inlineStr">
        <is>
          <t xml:space="preserve"> </t>
        </is>
      </c>
      <c r="D5" s="8" t="n">
        <v>0.5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ant date fair value of options vested</t>
        </is>
      </c>
      <c r="B6" s="4" t="inlineStr">
        <is>
          <t xml:space="preserve"> </t>
        </is>
      </c>
      <c r="C6" s="4" t="inlineStr">
        <is>
          <t xml:space="preserve"> </t>
        </is>
      </c>
      <c r="D6" s="6" t="n">
        <v>2000000</v>
      </c>
      <c r="E6" s="6" t="n">
        <v>2500000</v>
      </c>
      <c r="F6" s="4" t="inlineStr">
        <is>
          <t xml:space="preserve"> </t>
        </is>
      </c>
      <c r="G6" s="4" t="inlineStr">
        <is>
          <t xml:space="preserve"> </t>
        </is>
      </c>
      <c r="H6" s="4" t="inlineStr">
        <is>
          <t xml:space="preserve"> </t>
        </is>
      </c>
      <c r="I6" s="4" t="inlineStr">
        <is>
          <t xml:space="preserve"> </t>
        </is>
      </c>
    </row>
    <row r="7">
      <c r="A7" s="4" t="inlineStr">
        <is>
          <t>Unrecognized stock-based compensation expense</t>
        </is>
      </c>
      <c r="B7" s="5" t="n">
        <v>2700000</v>
      </c>
      <c r="C7" s="4" t="inlineStr">
        <is>
          <t xml:space="preserve"> </t>
        </is>
      </c>
      <c r="D7" s="6" t="n">
        <v>27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period</t>
        </is>
      </c>
      <c r="B8" s="4" t="inlineStr">
        <is>
          <t xml:space="preserve"> </t>
        </is>
      </c>
      <c r="C8" s="4" t="inlineStr">
        <is>
          <t xml:space="preserve"> </t>
        </is>
      </c>
      <c r="D8" s="4" t="inlineStr">
        <is>
          <t>1 year 6 months 18 days</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Unrecognized stock-based compensation expense</t>
        </is>
      </c>
      <c r="B11" s="5" t="n">
        <v>0</v>
      </c>
      <c r="C11" s="4" t="inlineStr">
        <is>
          <t xml:space="preserve"> </t>
        </is>
      </c>
      <c r="D11" s="6" t="n">
        <v>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average period</t>
        </is>
      </c>
      <c r="B14" s="4" t="inlineStr">
        <is>
          <t xml:space="preserve"> </t>
        </is>
      </c>
      <c r="C14" s="4" t="inlineStr">
        <is>
          <t xml:space="preserve"> </t>
        </is>
      </c>
      <c r="D14" s="4" t="inlineStr">
        <is>
          <t>1 year 10 months 24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recognized stock-based compensation expense</t>
        </is>
      </c>
      <c r="B15" s="6" t="n">
        <v>200000</v>
      </c>
      <c r="C15" s="4" t="inlineStr">
        <is>
          <t xml:space="preserve"> </t>
        </is>
      </c>
      <c r="D15" s="6" t="n">
        <v>2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 Equity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reserved for issuance</t>
        </is>
      </c>
      <c r="B18" s="5" t="n">
        <v>1834759</v>
      </c>
      <c r="C18" s="4" t="inlineStr">
        <is>
          <t xml:space="preserve"> </t>
        </is>
      </c>
      <c r="D18" s="5" t="n">
        <v>1834759</v>
      </c>
      <c r="E18" s="4" t="inlineStr">
        <is>
          <t xml:space="preserve"> </t>
        </is>
      </c>
      <c r="F18" s="4" t="inlineStr">
        <is>
          <t xml:space="preserve"> </t>
        </is>
      </c>
      <c r="G18" s="5" t="n">
        <v>2999187</v>
      </c>
      <c r="H18" s="5" t="n">
        <v>5000000</v>
      </c>
      <c r="I18" s="4" t="inlineStr">
        <is>
          <t xml:space="preserve"> </t>
        </is>
      </c>
    </row>
    <row r="19">
      <c r="A19" s="4" t="inlineStr">
        <is>
          <t>Number of capital stock outstanding percentage</t>
        </is>
      </c>
      <c r="B19" s="4" t="inlineStr">
        <is>
          <t xml:space="preserve"> </t>
        </is>
      </c>
      <c r="C19" s="4" t="inlineStr">
        <is>
          <t xml:space="preserve"> </t>
        </is>
      </c>
      <c r="D19" s="11" t="n">
        <v>0.0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2021 Equity Incentiv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increase of available shares</t>
        </is>
      </c>
      <c r="B22" s="4" t="inlineStr">
        <is>
          <t xml:space="preserve"> </t>
        </is>
      </c>
      <c r="C22" s="4" t="inlineStr">
        <is>
          <t xml:space="preserve"> </t>
        </is>
      </c>
      <c r="D22" s="4" t="inlineStr">
        <is>
          <t xml:space="preserve"> </t>
        </is>
      </c>
      <c r="E22" s="4" t="inlineStr">
        <is>
          <t xml:space="preserve"> </t>
        </is>
      </c>
      <c r="F22" s="11" t="n">
        <v>0.04</v>
      </c>
      <c r="G22" s="4" t="inlineStr">
        <is>
          <t xml:space="preserve"> </t>
        </is>
      </c>
      <c r="H22" s="4" t="inlineStr">
        <is>
          <t xml:space="preserve"> </t>
        </is>
      </c>
      <c r="I22" s="4" t="inlineStr">
        <is>
          <t xml:space="preserve"> </t>
        </is>
      </c>
    </row>
    <row r="23">
      <c r="A23" s="4" t="inlineStr">
        <is>
          <t>2021 Equity Incentive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increase of available shares</t>
        </is>
      </c>
      <c r="B25" s="4" t="inlineStr">
        <is>
          <t xml:space="preserve"> </t>
        </is>
      </c>
      <c r="C25" s="4" t="inlineStr">
        <is>
          <t xml:space="preserve"> </t>
        </is>
      </c>
      <c r="D25" s="4" t="inlineStr">
        <is>
          <t xml:space="preserve"> </t>
        </is>
      </c>
      <c r="E25" s="4" t="inlineStr">
        <is>
          <t xml:space="preserve"> </t>
        </is>
      </c>
      <c r="F25" s="11" t="n">
        <v>0.02</v>
      </c>
      <c r="G25" s="4" t="inlineStr">
        <is>
          <t xml:space="preserve"> </t>
        </is>
      </c>
      <c r="H25" s="4" t="inlineStr">
        <is>
          <t xml:space="preserve"> </t>
        </is>
      </c>
      <c r="I25" s="4" t="inlineStr">
        <is>
          <t xml:space="preserve"> </t>
        </is>
      </c>
    </row>
    <row r="26">
      <c r="A26" s="4" t="inlineStr">
        <is>
          <t>2021 Equity Incentive Plan | Restricted Stock Units | Vesting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t>
        </is>
      </c>
      <c r="B28" s="4" t="inlineStr">
        <is>
          <t xml:space="preserve"> </t>
        </is>
      </c>
      <c r="C28" s="4" t="inlineStr">
        <is>
          <t xml:space="preserve"> </t>
        </is>
      </c>
      <c r="D28" s="4" t="inlineStr">
        <is>
          <t>1 year</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1 Equity Incentive Plan | Restricted Stock Units | Vesting Period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period</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2021 Equity Incentive Plan | Restricted Stock Units | Vesting Period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esting period</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2021 Equity Incentive Plan | Restricted Stock Units | Vesting Period Fou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1 Employee Stock Purchas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s reserved for issuance</t>
        </is>
      </c>
      <c r="B40" s="5" t="n">
        <v>1001558</v>
      </c>
      <c r="C40" s="4" t="inlineStr">
        <is>
          <t xml:space="preserve"> </t>
        </is>
      </c>
      <c r="D40" s="5" t="n">
        <v>1001558</v>
      </c>
      <c r="E40" s="4" t="inlineStr">
        <is>
          <t xml:space="preserve"> </t>
        </is>
      </c>
      <c r="F40" s="4" t="inlineStr">
        <is>
          <t xml:space="preserve"> </t>
        </is>
      </c>
      <c r="G40" s="4" t="inlineStr">
        <is>
          <t xml:space="preserve"> </t>
        </is>
      </c>
      <c r="H40" s="4" t="inlineStr">
        <is>
          <t xml:space="preserve"> </t>
        </is>
      </c>
      <c r="I40" s="5" t="n">
        <v>333333</v>
      </c>
    </row>
    <row r="41">
      <c r="A41" s="4" t="inlineStr">
        <is>
          <t>Percentage of number of shares of capital stock outstanding on last day of preceding year</t>
        </is>
      </c>
      <c r="B41" s="4" t="inlineStr">
        <is>
          <t xml:space="preserve"> </t>
        </is>
      </c>
      <c r="C41" s="4" t="inlineStr">
        <is>
          <t xml:space="preserve"> </t>
        </is>
      </c>
      <c r="D41" s="11" t="n">
        <v>0.01</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cognized share-based compensation expense</t>
        </is>
      </c>
      <c r="B42" s="4" t="inlineStr">
        <is>
          <t xml:space="preserve"> </t>
        </is>
      </c>
      <c r="C42" s="4" t="inlineStr">
        <is>
          <t xml:space="preserve"> </t>
        </is>
      </c>
      <c r="D42" s="6" t="n">
        <v>4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urchase price of fair value common stock, percent</t>
        </is>
      </c>
      <c r="B43" s="4" t="inlineStr">
        <is>
          <t xml:space="preserve"> </t>
        </is>
      </c>
      <c r="C43" s="4" t="inlineStr">
        <is>
          <t xml:space="preserve"> </t>
        </is>
      </c>
      <c r="D43" s="11" t="n">
        <v>0.8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issued under plan</t>
        </is>
      </c>
      <c r="B44" s="4" t="inlineStr">
        <is>
          <t xml:space="preserve"> </t>
        </is>
      </c>
      <c r="C44" s="4" t="inlineStr">
        <is>
          <t xml:space="preserve"> </t>
        </is>
      </c>
      <c r="D44" s="5" t="n">
        <v>195807</v>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ward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Stock Options, Outstanding balance</t>
        </is>
      </c>
      <c r="B4" s="5" t="n">
        <v>3419306</v>
      </c>
      <c r="C4" s="4" t="inlineStr">
        <is>
          <t xml:space="preserve"> </t>
        </is>
      </c>
    </row>
    <row r="5">
      <c r="A5" s="4" t="inlineStr">
        <is>
          <t>Number of Stock Options, Granted</t>
        </is>
      </c>
      <c r="B5" s="5" t="n">
        <v>1598646</v>
      </c>
      <c r="C5" s="4" t="inlineStr">
        <is>
          <t xml:space="preserve"> </t>
        </is>
      </c>
    </row>
    <row r="6">
      <c r="A6" s="4" t="inlineStr">
        <is>
          <t>Number of Stock Options, Forfeited</t>
        </is>
      </c>
      <c r="B6" s="5" t="n">
        <v>-330560</v>
      </c>
      <c r="C6" s="4" t="inlineStr">
        <is>
          <t xml:space="preserve"> </t>
        </is>
      </c>
    </row>
    <row r="7">
      <c r="A7" s="4" t="inlineStr">
        <is>
          <t>Number of Stock Options, Expired</t>
        </is>
      </c>
      <c r="B7" s="5" t="n">
        <v>-66774</v>
      </c>
      <c r="C7" s="4" t="inlineStr">
        <is>
          <t xml:space="preserve"> </t>
        </is>
      </c>
    </row>
    <row r="8">
      <c r="A8" s="4" t="inlineStr">
        <is>
          <t>Number of Stock Options, Outstanding balance</t>
        </is>
      </c>
      <c r="B8" s="5" t="n">
        <v>4620618</v>
      </c>
      <c r="C8" s="5" t="n">
        <v>3419306</v>
      </c>
    </row>
    <row r="9">
      <c r="A9" s="4" t="inlineStr">
        <is>
          <t>Number of Stock Options, Options expected to vest</t>
        </is>
      </c>
      <c r="B9" s="5" t="n">
        <v>1605141</v>
      </c>
      <c r="C9" s="4" t="inlineStr">
        <is>
          <t xml:space="preserve"> </t>
        </is>
      </c>
    </row>
    <row r="10">
      <c r="A10" s="4" t="inlineStr">
        <is>
          <t>Number of Stock Options, Exercisable</t>
        </is>
      </c>
      <c r="B10" s="5" t="n">
        <v>3015477</v>
      </c>
      <c r="C10" s="4" t="inlineStr">
        <is>
          <t xml:space="preserve"> </t>
        </is>
      </c>
    </row>
    <row r="11">
      <c r="A11" s="4" t="inlineStr">
        <is>
          <t>Weighted-Average Exercise Price, Outstanding balance</t>
        </is>
      </c>
      <c r="B11" s="8" t="n">
        <v>7.12</v>
      </c>
      <c r="C11" s="4" t="inlineStr">
        <is>
          <t xml:space="preserve"> </t>
        </is>
      </c>
    </row>
    <row r="12">
      <c r="A12" s="4" t="inlineStr">
        <is>
          <t>Weighted-Average Exercise Price, Granted</t>
        </is>
      </c>
      <c r="B12" s="12" t="n">
        <v>0.82</v>
      </c>
      <c r="C12" s="4" t="inlineStr">
        <is>
          <t xml:space="preserve"> </t>
        </is>
      </c>
    </row>
    <row r="13">
      <c r="A13" s="4" t="inlineStr">
        <is>
          <t>Weighted-Average Exercise Price, Forfeited</t>
        </is>
      </c>
      <c r="B13" s="5" t="n">
        <v>3</v>
      </c>
      <c r="C13" s="4" t="inlineStr">
        <is>
          <t xml:space="preserve"> </t>
        </is>
      </c>
    </row>
    <row r="14">
      <c r="A14" s="4" t="inlineStr">
        <is>
          <t>Weighted-Average Exercise Price, Expired</t>
        </is>
      </c>
      <c r="B14" s="12" t="n">
        <v>14.36</v>
      </c>
      <c r="C14" s="4" t="inlineStr">
        <is>
          <t xml:space="preserve"> </t>
        </is>
      </c>
    </row>
    <row r="15">
      <c r="A15" s="4" t="inlineStr">
        <is>
          <t>Weighted-Average Exercise Price,Outstanding balance</t>
        </is>
      </c>
      <c r="B15" s="12" t="n">
        <v>5.13</v>
      </c>
      <c r="C15" s="8" t="n">
        <v>7.12</v>
      </c>
    </row>
    <row r="16">
      <c r="A16" s="4" t="inlineStr">
        <is>
          <t>Weighted-Average Exercise Price, Options expected to vest</t>
        </is>
      </c>
      <c r="B16" s="12" t="n">
        <v>0.59</v>
      </c>
      <c r="C16" s="4" t="inlineStr">
        <is>
          <t xml:space="preserve"> </t>
        </is>
      </c>
    </row>
    <row r="17">
      <c r="A17" s="4" t="inlineStr">
        <is>
          <t>Weighted-Average Exercise Price, Exercisable</t>
        </is>
      </c>
      <c r="B17" s="8" t="n">
        <v>7.54</v>
      </c>
      <c r="C17" s="4" t="inlineStr">
        <is>
          <t xml:space="preserve"> </t>
        </is>
      </c>
    </row>
    <row r="18">
      <c r="A18" s="4" t="inlineStr">
        <is>
          <t>Weighted-Average Remaining Contractual Term, Outstanding balance</t>
        </is>
      </c>
      <c r="B18" s="4" t="inlineStr">
        <is>
          <t>7 years 1 month 28 days</t>
        </is>
      </c>
      <c r="C18" s="4" t="inlineStr">
        <is>
          <t>7 years 3 months 14 days</t>
        </is>
      </c>
    </row>
    <row r="19">
      <c r="A19" s="4" t="inlineStr">
        <is>
          <t>Weighted-Average Remaining Contractual Term, Options expected to vest</t>
        </is>
      </c>
      <c r="B19" s="4" t="inlineStr">
        <is>
          <t>9 years 14 days</t>
        </is>
      </c>
      <c r="C19" s="4" t="inlineStr">
        <is>
          <t xml:space="preserve"> </t>
        </is>
      </c>
    </row>
    <row r="20">
      <c r="A20" s="4" t="inlineStr">
        <is>
          <t>Weighted-Average Remaining Contractual Term, Exercisable</t>
        </is>
      </c>
      <c r="B20" s="4" t="inlineStr">
        <is>
          <t>6 years 1 month 28 days</t>
        </is>
      </c>
      <c r="C20" s="4" t="inlineStr">
        <is>
          <t xml:space="preserve"> </t>
        </is>
      </c>
    </row>
    <row r="21">
      <c r="A21" s="4" t="inlineStr">
        <is>
          <t>Aggregate Intrinsic Value, Outstanding</t>
        </is>
      </c>
      <c r="B21" s="6" t="n">
        <v>0</v>
      </c>
      <c r="C21" s="6" t="n">
        <v>0</v>
      </c>
    </row>
    <row r="22">
      <c r="A22" s="4" t="inlineStr">
        <is>
          <t>Aggregate Intrinsic Value, Options expected to vest</t>
        </is>
      </c>
      <c r="B22" s="5" t="n">
        <v>0</v>
      </c>
      <c r="C22" s="4" t="inlineStr">
        <is>
          <t xml:space="preserve"> </t>
        </is>
      </c>
    </row>
    <row r="23">
      <c r="A23" s="4" t="inlineStr">
        <is>
          <t>Aggregate Intrinsic Value, Exercisable</t>
        </is>
      </c>
      <c r="B23" s="6" t="n">
        <v>0</v>
      </c>
      <c r="C2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ctivity (Details) - Restricted Stock Units</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Restricted Stock Units, Unvested balance | shares</t>
        </is>
      </c>
      <c r="B4" s="5" t="n">
        <v>232958</v>
      </c>
    </row>
    <row r="5">
      <c r="A5" s="4" t="inlineStr">
        <is>
          <t>Restricted Stock Units, Vested | shares</t>
        </is>
      </c>
      <c r="B5" s="5" t="n">
        <v>-63131</v>
      </c>
    </row>
    <row r="6">
      <c r="A6" s="4" t="inlineStr">
        <is>
          <t>Restricted Stock Units, Forfeited | shares</t>
        </is>
      </c>
      <c r="B6" s="5" t="n">
        <v>-36884</v>
      </c>
    </row>
    <row r="7">
      <c r="A7" s="4" t="inlineStr">
        <is>
          <t>Restricted Stock Units, Unvested balance | shares</t>
        </is>
      </c>
      <c r="B7" s="5" t="n">
        <v>132943</v>
      </c>
    </row>
    <row r="8">
      <c r="A8" s="4" t="inlineStr">
        <is>
          <t>Weighted-Average Grant Date Fair Value, Unvested balance | $ / shares</t>
        </is>
      </c>
      <c r="B8" s="8" t="n">
        <v>2.53</v>
      </c>
    </row>
    <row r="9">
      <c r="A9" s="4" t="inlineStr">
        <is>
          <t>Weighted-Average Grant Date Fair Value, Vested | $ / shares</t>
        </is>
      </c>
      <c r="B9" s="12" t="n">
        <v>2.91</v>
      </c>
    </row>
    <row r="10">
      <c r="A10" s="4" t="inlineStr">
        <is>
          <t>Weighted-Average Grant Date Fair Value, Forfeited | $ / shares</t>
        </is>
      </c>
      <c r="B10" s="12" t="n">
        <v>2.54</v>
      </c>
    </row>
    <row r="11">
      <c r="A11" s="4" t="inlineStr">
        <is>
          <t>Weighted-Average Grant Date Fair Value, Unvested balance | $ / shares</t>
        </is>
      </c>
      <c r="B11" s="8" t="n">
        <v>2.3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Stock-Based Compensation - Summary of Employee-issued Common Stock Warrant Activity (Details) - $ / shares</t>
        </is>
      </c>
      <c r="B1" s="2" t="inlineStr">
        <is>
          <t>6 Months Ended</t>
        </is>
      </c>
      <c r="C1" s="2" t="inlineStr">
        <is>
          <t>12 Months Ended</t>
        </is>
      </c>
    </row>
    <row r="2">
      <c r="B2" s="2" t="inlineStr">
        <is>
          <t>Jun. 30, 2024</t>
        </is>
      </c>
      <c r="C2" s="2" t="inlineStr">
        <is>
          <t>Dec. 31, 2023</t>
        </is>
      </c>
    </row>
    <row r="3">
      <c r="A3" s="3" t="inlineStr">
        <is>
          <t>Share-Based Payment Arrangement [Abstract]</t>
        </is>
      </c>
      <c r="B3" s="4" t="inlineStr">
        <is>
          <t xml:space="preserve"> </t>
        </is>
      </c>
      <c r="C3" s="4" t="inlineStr">
        <is>
          <t xml:space="preserve"> </t>
        </is>
      </c>
    </row>
    <row r="4">
      <c r="A4" s="4" t="inlineStr">
        <is>
          <t>Number of Common Stock Warrants Outstanding and Exercisable, Beginning Balance</t>
        </is>
      </c>
      <c r="B4" s="5" t="n">
        <v>56692</v>
      </c>
      <c r="C4" s="4" t="inlineStr">
        <is>
          <t xml:space="preserve"> </t>
        </is>
      </c>
    </row>
    <row r="5">
      <c r="A5" s="4" t="inlineStr">
        <is>
          <t>Number of Common Stock Warrants Outstanding and Exercisable, Ending Balance</t>
        </is>
      </c>
      <c r="B5" s="5" t="n">
        <v>56692</v>
      </c>
      <c r="C5" s="5" t="n">
        <v>56692</v>
      </c>
    </row>
    <row r="6">
      <c r="A6" s="4" t="inlineStr">
        <is>
          <t>Weighted-Average Exercise Price Outstanding and Exercisable, Beginning Balance</t>
        </is>
      </c>
      <c r="B6" s="8" t="n">
        <v>6.19</v>
      </c>
      <c r="C6" s="4" t="inlineStr">
        <is>
          <t xml:space="preserve"> </t>
        </is>
      </c>
    </row>
    <row r="7">
      <c r="A7" s="4" t="inlineStr">
        <is>
          <t>Weighted-Average Exercise Price Outstanding and Exercisable, Ending Balance</t>
        </is>
      </c>
      <c r="B7" s="8" t="n">
        <v>6.19</v>
      </c>
      <c r="C7" s="8" t="n">
        <v>6.19</v>
      </c>
    </row>
    <row r="8">
      <c r="A8" s="4" t="inlineStr">
        <is>
          <t>Weighted-Average Remaining Contractual Term Outstanding and Exercisable</t>
        </is>
      </c>
      <c r="B8" s="4" t="inlineStr">
        <is>
          <t>7 months 28 days</t>
        </is>
      </c>
      <c r="C8" s="4" t="inlineStr">
        <is>
          <t>1 year 1 month 28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OMMON STOCK AND STOCKHOLDERS' EQUITY (Unaudited)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at Dec. 31, 2022</t>
        </is>
      </c>
      <c r="B2" s="6" t="n">
        <v>103407</v>
      </c>
      <c r="C2" s="6" t="n">
        <v>3</v>
      </c>
      <c r="D2" s="6" t="n">
        <v>302202</v>
      </c>
      <c r="E2" s="6" t="n">
        <v>-197794</v>
      </c>
      <c r="F2" s="6" t="n">
        <v>-1004</v>
      </c>
    </row>
    <row r="3">
      <c r="A3" s="4" t="inlineStr">
        <is>
          <t>Beginning balance, shares at Dec. 31, 2022</t>
        </is>
      </c>
      <c r="B3" s="4" t="inlineStr">
        <is>
          <t xml:space="preserve"> </t>
        </is>
      </c>
      <c r="C3" s="5" t="n">
        <v>30764160</v>
      </c>
      <c r="D3" s="4" t="inlineStr">
        <is>
          <t xml:space="preserve"> </t>
        </is>
      </c>
      <c r="E3" s="4" t="inlineStr">
        <is>
          <t xml:space="preserve"> </t>
        </is>
      </c>
      <c r="F3" s="4" t="inlineStr">
        <is>
          <t xml:space="preserve"> </t>
        </is>
      </c>
    </row>
    <row r="4">
      <c r="A4" s="4" t="inlineStr">
        <is>
          <t>Stock-based compensation expense</t>
        </is>
      </c>
      <c r="B4" s="5" t="n">
        <v>1213</v>
      </c>
      <c r="C4" s="4" t="inlineStr">
        <is>
          <t xml:space="preserve"> </t>
        </is>
      </c>
      <c r="D4" s="5" t="n">
        <v>1213</v>
      </c>
      <c r="E4" s="4" t="inlineStr">
        <is>
          <t xml:space="preserve"> </t>
        </is>
      </c>
      <c r="F4" s="4" t="inlineStr">
        <is>
          <t xml:space="preserve"> </t>
        </is>
      </c>
    </row>
    <row r="5">
      <c r="A5" s="4" t="inlineStr">
        <is>
          <t>Issuance of equity in exchange for compensation</t>
        </is>
      </c>
      <c r="B5" s="5" t="n">
        <v>302</v>
      </c>
      <c r="C5" s="4" t="inlineStr">
        <is>
          <t xml:space="preserve"> </t>
        </is>
      </c>
      <c r="D5" s="5" t="n">
        <v>302</v>
      </c>
      <c r="E5" s="4" t="inlineStr">
        <is>
          <t xml:space="preserve"> </t>
        </is>
      </c>
      <c r="F5" s="4" t="inlineStr">
        <is>
          <t xml:space="preserve"> </t>
        </is>
      </c>
    </row>
    <row r="6">
      <c r="A6" s="4" t="inlineStr">
        <is>
          <t>Issuance of equity in exchange for compensation, Shares</t>
        </is>
      </c>
      <c r="B6" s="4" t="inlineStr">
        <is>
          <t xml:space="preserve"> </t>
        </is>
      </c>
      <c r="C6" s="5" t="n">
        <v>208510</v>
      </c>
      <c r="D6" s="4" t="inlineStr">
        <is>
          <t xml:space="preserve"> </t>
        </is>
      </c>
      <c r="E6" s="4" t="inlineStr">
        <is>
          <t xml:space="preserve"> </t>
        </is>
      </c>
      <c r="F6" s="4" t="inlineStr">
        <is>
          <t xml:space="preserve"> </t>
        </is>
      </c>
    </row>
    <row r="7">
      <c r="A7" s="4" t="inlineStr">
        <is>
          <t>Surrender of shares for tax withholding</t>
        </is>
      </c>
      <c r="B7" s="5" t="n">
        <v>-76</v>
      </c>
      <c r="C7" s="4" t="inlineStr">
        <is>
          <t xml:space="preserve"> </t>
        </is>
      </c>
      <c r="D7" s="5" t="n">
        <v>-76</v>
      </c>
      <c r="E7" s="4" t="inlineStr">
        <is>
          <t xml:space="preserve"> </t>
        </is>
      </c>
      <c r="F7" s="4" t="inlineStr">
        <is>
          <t xml:space="preserve"> </t>
        </is>
      </c>
    </row>
    <row r="8">
      <c r="A8" s="4" t="inlineStr">
        <is>
          <t>Surrender of shares for tax withholding, Shares</t>
        </is>
      </c>
      <c r="B8" s="4" t="inlineStr">
        <is>
          <t xml:space="preserve"> </t>
        </is>
      </c>
      <c r="C8" s="5" t="n">
        <v>-50343</v>
      </c>
      <c r="D8" s="4" t="inlineStr">
        <is>
          <t xml:space="preserve"> </t>
        </is>
      </c>
      <c r="E8" s="4" t="inlineStr">
        <is>
          <t xml:space="preserve"> </t>
        </is>
      </c>
      <c r="F8" s="4" t="inlineStr">
        <is>
          <t xml:space="preserve"> </t>
        </is>
      </c>
    </row>
    <row r="9">
      <c r="A9" s="4" t="inlineStr">
        <is>
          <t>Vesting of restricted stock shares, shares</t>
        </is>
      </c>
      <c r="B9" s="4" t="inlineStr">
        <is>
          <t xml:space="preserve"> </t>
        </is>
      </c>
      <c r="C9" s="5" t="n">
        <v>49014</v>
      </c>
      <c r="D9" s="4" t="inlineStr">
        <is>
          <t xml:space="preserve"> </t>
        </is>
      </c>
      <c r="E9" s="4" t="inlineStr">
        <is>
          <t xml:space="preserve"> </t>
        </is>
      </c>
      <c r="F9" s="4" t="inlineStr">
        <is>
          <t xml:space="preserve"> </t>
        </is>
      </c>
    </row>
    <row r="10">
      <c r="A10" s="4" t="inlineStr">
        <is>
          <t>Unrealized gain on marketable securities</t>
        </is>
      </c>
      <c r="B10" s="5" t="n">
        <v>181</v>
      </c>
      <c r="C10" s="4" t="inlineStr">
        <is>
          <t xml:space="preserve"> </t>
        </is>
      </c>
      <c r="D10" s="4" t="inlineStr">
        <is>
          <t xml:space="preserve"> </t>
        </is>
      </c>
      <c r="E10" s="4" t="inlineStr">
        <is>
          <t xml:space="preserve"> </t>
        </is>
      </c>
      <c r="F10" s="5" t="n">
        <v>181</v>
      </c>
    </row>
    <row r="11">
      <c r="A11" s="4" t="inlineStr">
        <is>
          <t>Net Income (Loss)</t>
        </is>
      </c>
      <c r="B11" s="5" t="n">
        <v>-10177</v>
      </c>
      <c r="C11" s="4" t="inlineStr">
        <is>
          <t xml:space="preserve"> </t>
        </is>
      </c>
      <c r="D11" s="4" t="inlineStr">
        <is>
          <t xml:space="preserve"> </t>
        </is>
      </c>
      <c r="E11" s="5" t="n">
        <v>-10177</v>
      </c>
      <c r="F11" s="4" t="inlineStr">
        <is>
          <t xml:space="preserve"> </t>
        </is>
      </c>
    </row>
    <row r="12">
      <c r="A12" s="4" t="inlineStr">
        <is>
          <t>Ending balance at Mar. 31, 2023</t>
        </is>
      </c>
      <c r="B12" s="5" t="n">
        <v>94850</v>
      </c>
      <c r="C12" s="6" t="n">
        <v>3</v>
      </c>
      <c r="D12" s="5" t="n">
        <v>303641</v>
      </c>
      <c r="E12" s="5" t="n">
        <v>-207971</v>
      </c>
      <c r="F12" s="5" t="n">
        <v>-823</v>
      </c>
    </row>
    <row r="13">
      <c r="A13" s="4" t="inlineStr">
        <is>
          <t>Ending balance, shares at Mar. 31, 2023</t>
        </is>
      </c>
      <c r="B13" s="4" t="inlineStr">
        <is>
          <t xml:space="preserve"> </t>
        </is>
      </c>
      <c r="C13" s="5" t="n">
        <v>30971341</v>
      </c>
      <c r="D13" s="4" t="inlineStr">
        <is>
          <t xml:space="preserve"> </t>
        </is>
      </c>
      <c r="E13" s="4" t="inlineStr">
        <is>
          <t xml:space="preserve"> </t>
        </is>
      </c>
      <c r="F13" s="4" t="inlineStr">
        <is>
          <t xml:space="preserve"> </t>
        </is>
      </c>
    </row>
    <row r="14">
      <c r="A14" s="4" t="inlineStr">
        <is>
          <t>Beginning balance at Dec. 31, 2022</t>
        </is>
      </c>
      <c r="B14" s="5" t="n">
        <v>103407</v>
      </c>
      <c r="C14" s="6" t="n">
        <v>3</v>
      </c>
      <c r="D14" s="5" t="n">
        <v>302202</v>
      </c>
      <c r="E14" s="5" t="n">
        <v>-197794</v>
      </c>
      <c r="F14" s="5" t="n">
        <v>-1004</v>
      </c>
    </row>
    <row r="15">
      <c r="A15" s="4" t="inlineStr">
        <is>
          <t>Beginning balance, shares at Dec. 31, 2022</t>
        </is>
      </c>
      <c r="B15" s="4" t="inlineStr">
        <is>
          <t xml:space="preserve"> </t>
        </is>
      </c>
      <c r="C15" s="5" t="n">
        <v>30764160</v>
      </c>
      <c r="D15" s="4" t="inlineStr">
        <is>
          <t xml:space="preserve"> </t>
        </is>
      </c>
      <c r="E15" s="4" t="inlineStr">
        <is>
          <t xml:space="preserve"> </t>
        </is>
      </c>
      <c r="F15" s="4" t="inlineStr">
        <is>
          <t xml:space="preserve"> </t>
        </is>
      </c>
    </row>
    <row r="16">
      <c r="A16" s="4" t="inlineStr">
        <is>
          <t>Unrealized gain on marketable securities</t>
        </is>
      </c>
      <c r="B16" s="5" t="n">
        <v>455</v>
      </c>
      <c r="C16" s="4" t="inlineStr">
        <is>
          <t xml:space="preserve"> </t>
        </is>
      </c>
      <c r="D16" s="4" t="inlineStr">
        <is>
          <t xml:space="preserve"> </t>
        </is>
      </c>
      <c r="E16" s="4" t="inlineStr">
        <is>
          <t xml:space="preserve"> </t>
        </is>
      </c>
      <c r="F16" s="4" t="inlineStr">
        <is>
          <t xml:space="preserve"> </t>
        </is>
      </c>
    </row>
    <row r="17">
      <c r="A17" s="4" t="inlineStr">
        <is>
          <t>Net Income (Loss)</t>
        </is>
      </c>
      <c r="B17" s="5" t="n">
        <v>-19563</v>
      </c>
      <c r="C17" s="4" t="inlineStr">
        <is>
          <t xml:space="preserve"> </t>
        </is>
      </c>
      <c r="D17" s="4" t="inlineStr">
        <is>
          <t xml:space="preserve"> </t>
        </is>
      </c>
      <c r="E17" s="4" t="inlineStr">
        <is>
          <t xml:space="preserve"> </t>
        </is>
      </c>
      <c r="F17" s="4" t="inlineStr">
        <is>
          <t xml:space="preserve"> </t>
        </is>
      </c>
    </row>
    <row r="18">
      <c r="A18" s="4" t="inlineStr">
        <is>
          <t>Ending balance at Jun. 30, 2023</t>
        </is>
      </c>
      <c r="B18" s="5" t="n">
        <v>79201</v>
      </c>
      <c r="C18" s="6" t="n">
        <v>3</v>
      </c>
      <c r="D18" s="5" t="n">
        <v>297104</v>
      </c>
      <c r="E18" s="5" t="n">
        <v>-217357</v>
      </c>
      <c r="F18" s="5" t="n">
        <v>-549</v>
      </c>
    </row>
    <row r="19">
      <c r="A19" s="4" t="inlineStr">
        <is>
          <t>Ending balance, shares at Jun. 30, 2023</t>
        </is>
      </c>
      <c r="B19" s="4" t="inlineStr">
        <is>
          <t xml:space="preserve"> </t>
        </is>
      </c>
      <c r="C19" s="5" t="n">
        <v>26583819</v>
      </c>
      <c r="D19" s="4" t="inlineStr">
        <is>
          <t xml:space="preserve"> </t>
        </is>
      </c>
      <c r="E19" s="4" t="inlineStr">
        <is>
          <t xml:space="preserve"> </t>
        </is>
      </c>
      <c r="F19" s="4" t="inlineStr">
        <is>
          <t xml:space="preserve"> </t>
        </is>
      </c>
    </row>
    <row r="20">
      <c r="A20" s="4" t="inlineStr">
        <is>
          <t>Beginning balance at Mar. 31, 2023</t>
        </is>
      </c>
      <c r="B20" s="5" t="n">
        <v>94850</v>
      </c>
      <c r="C20" s="6" t="n">
        <v>3</v>
      </c>
      <c r="D20" s="5" t="n">
        <v>303641</v>
      </c>
      <c r="E20" s="5" t="n">
        <v>-207971</v>
      </c>
      <c r="F20" s="5" t="n">
        <v>-823</v>
      </c>
    </row>
    <row r="21">
      <c r="A21" s="4" t="inlineStr">
        <is>
          <t>Beginning balance, shares at Mar. 31, 2023</t>
        </is>
      </c>
      <c r="B21" s="4" t="inlineStr">
        <is>
          <t xml:space="preserve"> </t>
        </is>
      </c>
      <c r="C21" s="5" t="n">
        <v>30971341</v>
      </c>
      <c r="D21" s="4" t="inlineStr">
        <is>
          <t xml:space="preserve"> </t>
        </is>
      </c>
      <c r="E21" s="4" t="inlineStr">
        <is>
          <t xml:space="preserve"> </t>
        </is>
      </c>
      <c r="F21" s="4" t="inlineStr">
        <is>
          <t xml:space="preserve"> </t>
        </is>
      </c>
    </row>
    <row r="22">
      <c r="A22" s="4" t="inlineStr">
        <is>
          <t>Stock-based compensation expense</t>
        </is>
      </c>
      <c r="B22" s="5" t="n">
        <v>1095</v>
      </c>
      <c r="C22" s="4" t="inlineStr">
        <is>
          <t xml:space="preserve"> </t>
        </is>
      </c>
      <c r="D22" s="5" t="n">
        <v>1095</v>
      </c>
      <c r="E22" s="4" t="inlineStr">
        <is>
          <t xml:space="preserve"> </t>
        </is>
      </c>
      <c r="F22" s="4" t="inlineStr">
        <is>
          <t xml:space="preserve"> </t>
        </is>
      </c>
    </row>
    <row r="23">
      <c r="A23" s="4" t="inlineStr">
        <is>
          <t>Employee stock purchase plan expense</t>
        </is>
      </c>
      <c r="B23" s="5" t="n">
        <v>31</v>
      </c>
      <c r="C23" s="4" t="inlineStr">
        <is>
          <t xml:space="preserve"> </t>
        </is>
      </c>
      <c r="D23" s="5" t="n">
        <v>31</v>
      </c>
      <c r="E23" s="4" t="inlineStr">
        <is>
          <t xml:space="preserve"> </t>
        </is>
      </c>
      <c r="F23" s="4" t="inlineStr">
        <is>
          <t xml:space="preserve"> </t>
        </is>
      </c>
    </row>
    <row r="24">
      <c r="A24" s="4" t="inlineStr">
        <is>
          <t>Employee stock purchase plan expense, Shares</t>
        </is>
      </c>
      <c r="B24" s="4" t="inlineStr">
        <is>
          <t xml:space="preserve"> </t>
        </is>
      </c>
      <c r="C24" s="5" t="n">
        <v>25964</v>
      </c>
      <c r="D24" s="4" t="inlineStr">
        <is>
          <t xml:space="preserve"> </t>
        </is>
      </c>
      <c r="E24" s="4" t="inlineStr">
        <is>
          <t xml:space="preserve"> </t>
        </is>
      </c>
      <c r="F24" s="4" t="inlineStr">
        <is>
          <t xml:space="preserve"> </t>
        </is>
      </c>
    </row>
    <row r="25">
      <c r="A25" s="4" t="inlineStr">
        <is>
          <t>Purchase agreement, net of issuance costs and excise tax</t>
        </is>
      </c>
      <c r="B25" s="5" t="n">
        <v>-7663</v>
      </c>
      <c r="C25" s="4" t="inlineStr">
        <is>
          <t xml:space="preserve"> </t>
        </is>
      </c>
      <c r="D25" s="5" t="n">
        <v>-7663</v>
      </c>
      <c r="E25" s="4" t="inlineStr">
        <is>
          <t xml:space="preserve"> </t>
        </is>
      </c>
      <c r="F25" s="4" t="inlineStr">
        <is>
          <t xml:space="preserve"> </t>
        </is>
      </c>
    </row>
    <row r="26">
      <c r="A26" s="4" t="inlineStr">
        <is>
          <t>Purchase agreement, net of issuance costs and excise tax, Shares</t>
        </is>
      </c>
      <c r="B26" s="4" t="inlineStr">
        <is>
          <t xml:space="preserve"> </t>
        </is>
      </c>
      <c r="C26" s="5" t="n">
        <v>-4454248</v>
      </c>
      <c r="D26" s="4" t="inlineStr">
        <is>
          <t xml:space="preserve"> </t>
        </is>
      </c>
      <c r="E26" s="4" t="inlineStr">
        <is>
          <t xml:space="preserve"> </t>
        </is>
      </c>
      <c r="F26" s="4" t="inlineStr">
        <is>
          <t xml:space="preserve"> </t>
        </is>
      </c>
    </row>
    <row r="27">
      <c r="A27" s="4" t="inlineStr">
        <is>
          <t>Vesting of restricted stock shares, shares</t>
        </is>
      </c>
      <c r="B27" s="4" t="inlineStr">
        <is>
          <t xml:space="preserve"> </t>
        </is>
      </c>
      <c r="C27" s="5" t="n">
        <v>40762</v>
      </c>
      <c r="D27" s="4" t="inlineStr">
        <is>
          <t xml:space="preserve"> </t>
        </is>
      </c>
      <c r="E27" s="4" t="inlineStr">
        <is>
          <t xml:space="preserve"> </t>
        </is>
      </c>
      <c r="F27" s="4" t="inlineStr">
        <is>
          <t xml:space="preserve"> </t>
        </is>
      </c>
    </row>
    <row r="28">
      <c r="A28" s="4" t="inlineStr">
        <is>
          <t>Unrealized gain on marketable securities</t>
        </is>
      </c>
      <c r="B28" s="5" t="n">
        <v>274</v>
      </c>
      <c r="C28" s="4" t="inlineStr">
        <is>
          <t xml:space="preserve"> </t>
        </is>
      </c>
      <c r="D28" s="4" t="inlineStr">
        <is>
          <t xml:space="preserve"> </t>
        </is>
      </c>
      <c r="E28" s="4" t="inlineStr">
        <is>
          <t xml:space="preserve"> </t>
        </is>
      </c>
      <c r="F28" s="5" t="n">
        <v>274</v>
      </c>
    </row>
    <row r="29">
      <c r="A29" s="4" t="inlineStr">
        <is>
          <t>Net Income (Loss)</t>
        </is>
      </c>
      <c r="B29" s="5" t="n">
        <v>-9386</v>
      </c>
      <c r="C29" s="4" t="inlineStr">
        <is>
          <t xml:space="preserve"> </t>
        </is>
      </c>
      <c r="D29" s="4" t="inlineStr">
        <is>
          <t xml:space="preserve"> </t>
        </is>
      </c>
      <c r="E29" s="5" t="n">
        <v>-9386</v>
      </c>
      <c r="F29" s="4" t="inlineStr">
        <is>
          <t xml:space="preserve"> </t>
        </is>
      </c>
    </row>
    <row r="30">
      <c r="A30" s="4" t="inlineStr">
        <is>
          <t>Ending balance at Jun. 30, 2023</t>
        </is>
      </c>
      <c r="B30" s="5" t="n">
        <v>79201</v>
      </c>
      <c r="C30" s="6" t="n">
        <v>3</v>
      </c>
      <c r="D30" s="5" t="n">
        <v>297104</v>
      </c>
      <c r="E30" s="5" t="n">
        <v>-217357</v>
      </c>
      <c r="F30" s="5" t="n">
        <v>-549</v>
      </c>
    </row>
    <row r="31">
      <c r="A31" s="4" t="inlineStr">
        <is>
          <t>Ending balance, shares at Jun. 30, 2023</t>
        </is>
      </c>
      <c r="B31" s="4" t="inlineStr">
        <is>
          <t xml:space="preserve"> </t>
        </is>
      </c>
      <c r="C31" s="5" t="n">
        <v>26583819</v>
      </c>
      <c r="D31" s="4" t="inlineStr">
        <is>
          <t xml:space="preserve"> </t>
        </is>
      </c>
      <c r="E31" s="4" t="inlineStr">
        <is>
          <t xml:space="preserve"> </t>
        </is>
      </c>
      <c r="F31" s="4" t="inlineStr">
        <is>
          <t xml:space="preserve"> </t>
        </is>
      </c>
    </row>
    <row r="32">
      <c r="A32" s="4" t="inlineStr">
        <is>
          <t>Beginning balance at Dec. 31, 2023</t>
        </is>
      </c>
      <c r="B32" s="5" t="n">
        <v>64895</v>
      </c>
      <c r="C32" s="6" t="n">
        <v>3</v>
      </c>
      <c r="D32" s="5" t="n">
        <v>296996</v>
      </c>
      <c r="E32" s="5" t="n">
        <v>-231895</v>
      </c>
      <c r="F32" s="5" t="n">
        <v>-209</v>
      </c>
    </row>
    <row r="33">
      <c r="A33" s="4" t="inlineStr">
        <is>
          <t>Beginning balance, shares at Dec. 31, 2023</t>
        </is>
      </c>
      <c r="B33" s="4" t="inlineStr">
        <is>
          <t xml:space="preserve"> </t>
        </is>
      </c>
      <c r="C33" s="5" t="n">
        <v>25030188</v>
      </c>
      <c r="D33" s="4" t="inlineStr">
        <is>
          <t xml:space="preserve"> </t>
        </is>
      </c>
      <c r="E33" s="4" t="inlineStr">
        <is>
          <t xml:space="preserve"> </t>
        </is>
      </c>
      <c r="F33" s="4" t="inlineStr">
        <is>
          <t xml:space="preserve"> </t>
        </is>
      </c>
    </row>
    <row r="34">
      <c r="A34" s="4" t="inlineStr">
        <is>
          <t>Stock-based compensation expense</t>
        </is>
      </c>
      <c r="B34" s="5" t="n">
        <v>1216</v>
      </c>
      <c r="C34" s="4" t="inlineStr">
        <is>
          <t xml:space="preserve"> </t>
        </is>
      </c>
      <c r="D34" s="5" t="n">
        <v>1216</v>
      </c>
      <c r="E34" s="4" t="inlineStr">
        <is>
          <t xml:space="preserve"> </t>
        </is>
      </c>
      <c r="F34" s="4" t="inlineStr">
        <is>
          <t xml:space="preserve"> </t>
        </is>
      </c>
    </row>
    <row r="35">
      <c r="A35" s="4" t="inlineStr">
        <is>
          <t>Issuance of equity in exchange for compensation</t>
        </is>
      </c>
      <c r="B35" s="5" t="n">
        <v>293</v>
      </c>
      <c r="C35" s="4" t="inlineStr">
        <is>
          <t xml:space="preserve"> </t>
        </is>
      </c>
      <c r="D35" s="5" t="n">
        <v>293</v>
      </c>
      <c r="E35" s="4" t="inlineStr">
        <is>
          <t xml:space="preserve"> </t>
        </is>
      </c>
      <c r="F35" s="4" t="inlineStr">
        <is>
          <t xml:space="preserve"> </t>
        </is>
      </c>
    </row>
    <row r="36">
      <c r="A36" s="4" t="inlineStr">
        <is>
          <t>Surrender of shares for tax withholding</t>
        </is>
      </c>
      <c r="B36" s="5" t="n">
        <v>-10</v>
      </c>
      <c r="C36" s="4" t="inlineStr">
        <is>
          <t xml:space="preserve"> </t>
        </is>
      </c>
      <c r="D36" s="5" t="n">
        <v>-10</v>
      </c>
      <c r="E36" s="4" t="inlineStr">
        <is>
          <t xml:space="preserve"> </t>
        </is>
      </c>
      <c r="F36" s="4" t="inlineStr">
        <is>
          <t xml:space="preserve"> </t>
        </is>
      </c>
    </row>
    <row r="37">
      <c r="A37" s="4" t="inlineStr">
        <is>
          <t>Surrender of shares for tax withholding, Shares</t>
        </is>
      </c>
      <c r="B37" s="4" t="inlineStr">
        <is>
          <t xml:space="preserve"> </t>
        </is>
      </c>
      <c r="C37" s="5" t="n">
        <v>-12361</v>
      </c>
      <c r="D37" s="4" t="inlineStr">
        <is>
          <t xml:space="preserve"> </t>
        </is>
      </c>
      <c r="E37" s="4" t="inlineStr">
        <is>
          <t xml:space="preserve"> </t>
        </is>
      </c>
      <c r="F37" s="4" t="inlineStr">
        <is>
          <t xml:space="preserve"> </t>
        </is>
      </c>
    </row>
    <row r="38">
      <c r="A38" s="4" t="inlineStr">
        <is>
          <t>Vesting of restricted stock shares, shares</t>
        </is>
      </c>
      <c r="B38" s="4" t="inlineStr">
        <is>
          <t xml:space="preserve"> </t>
        </is>
      </c>
      <c r="C38" s="5" t="n">
        <v>56131</v>
      </c>
      <c r="D38" s="4" t="inlineStr">
        <is>
          <t xml:space="preserve"> </t>
        </is>
      </c>
      <c r="E38" s="4" t="inlineStr">
        <is>
          <t xml:space="preserve"> </t>
        </is>
      </c>
      <c r="F38" s="4" t="inlineStr">
        <is>
          <t xml:space="preserve"> </t>
        </is>
      </c>
    </row>
    <row r="39">
      <c r="A39" s="4" t="inlineStr">
        <is>
          <t>Unrealized gain on marketable securities</t>
        </is>
      </c>
      <c r="B39" s="5" t="n">
        <v>72</v>
      </c>
      <c r="C39" s="4" t="inlineStr">
        <is>
          <t xml:space="preserve"> </t>
        </is>
      </c>
      <c r="D39" s="4" t="inlineStr">
        <is>
          <t xml:space="preserve"> </t>
        </is>
      </c>
      <c r="E39" s="4" t="inlineStr">
        <is>
          <t xml:space="preserve"> </t>
        </is>
      </c>
      <c r="F39" s="5" t="n">
        <v>72</v>
      </c>
    </row>
    <row r="40">
      <c r="A40" s="4" t="inlineStr">
        <is>
          <t>Net Income (Loss)</t>
        </is>
      </c>
      <c r="B40" s="5" t="n">
        <v>-7992</v>
      </c>
      <c r="C40" s="4" t="inlineStr">
        <is>
          <t xml:space="preserve"> </t>
        </is>
      </c>
      <c r="D40" s="4" t="inlineStr">
        <is>
          <t xml:space="preserve"> </t>
        </is>
      </c>
      <c r="E40" s="5" t="n">
        <v>-7992</v>
      </c>
      <c r="F40" s="4" t="inlineStr">
        <is>
          <t xml:space="preserve"> </t>
        </is>
      </c>
    </row>
    <row r="41">
      <c r="A41" s="4" t="inlineStr">
        <is>
          <t>Ending balance at Mar. 31, 2024</t>
        </is>
      </c>
      <c r="B41" s="5" t="n">
        <v>58474</v>
      </c>
      <c r="C41" s="6" t="n">
        <v>3</v>
      </c>
      <c r="D41" s="5" t="n">
        <v>298495</v>
      </c>
      <c r="E41" s="5" t="n">
        <v>-239887</v>
      </c>
      <c r="F41" s="5" t="n">
        <v>-137</v>
      </c>
    </row>
    <row r="42">
      <c r="A42" s="4" t="inlineStr">
        <is>
          <t>Ending balance, shares at Mar. 31, 2024</t>
        </is>
      </c>
      <c r="B42" s="4" t="inlineStr">
        <is>
          <t xml:space="preserve"> </t>
        </is>
      </c>
      <c r="C42" s="5" t="n">
        <v>25073958</v>
      </c>
      <c r="D42" s="4" t="inlineStr">
        <is>
          <t xml:space="preserve"> </t>
        </is>
      </c>
      <c r="E42" s="4" t="inlineStr">
        <is>
          <t xml:space="preserve"> </t>
        </is>
      </c>
      <c r="F42" s="4" t="inlineStr">
        <is>
          <t xml:space="preserve"> </t>
        </is>
      </c>
    </row>
    <row r="43">
      <c r="A43" s="4" t="inlineStr">
        <is>
          <t>Beginning balance at Dec. 31, 2023</t>
        </is>
      </c>
      <c r="B43" s="5" t="n">
        <v>64895</v>
      </c>
      <c r="C43" s="6" t="n">
        <v>3</v>
      </c>
      <c r="D43" s="5" t="n">
        <v>296996</v>
      </c>
      <c r="E43" s="5" t="n">
        <v>-231895</v>
      </c>
      <c r="F43" s="5" t="n">
        <v>-209</v>
      </c>
    </row>
    <row r="44">
      <c r="A44" s="4" t="inlineStr">
        <is>
          <t>Beginning balance, shares at Dec. 31, 2023</t>
        </is>
      </c>
      <c r="B44" s="4" t="inlineStr">
        <is>
          <t xml:space="preserve"> </t>
        </is>
      </c>
      <c r="C44" s="5" t="n">
        <v>25030188</v>
      </c>
      <c r="D44" s="4" t="inlineStr">
        <is>
          <t xml:space="preserve"> </t>
        </is>
      </c>
      <c r="E44" s="4" t="inlineStr">
        <is>
          <t xml:space="preserve"> </t>
        </is>
      </c>
      <c r="F44" s="4" t="inlineStr">
        <is>
          <t xml:space="preserve"> </t>
        </is>
      </c>
    </row>
    <row r="45">
      <c r="A45" s="4" t="inlineStr">
        <is>
          <t>Unrealized gain on marketable securities</t>
        </is>
      </c>
      <c r="B45" s="5" t="n">
        <v>116</v>
      </c>
      <c r="C45" s="4" t="inlineStr">
        <is>
          <t xml:space="preserve"> </t>
        </is>
      </c>
      <c r="D45" s="4" t="inlineStr">
        <is>
          <t xml:space="preserve"> </t>
        </is>
      </c>
      <c r="E45" s="4" t="inlineStr">
        <is>
          <t xml:space="preserve"> </t>
        </is>
      </c>
      <c r="F45" s="4" t="inlineStr">
        <is>
          <t xml:space="preserve"> </t>
        </is>
      </c>
    </row>
    <row r="46">
      <c r="A46" s="4" t="inlineStr">
        <is>
          <t>Net Income (Loss)</t>
        </is>
      </c>
      <c r="B46" s="5" t="n">
        <v>-15134</v>
      </c>
      <c r="C46" s="4" t="inlineStr">
        <is>
          <t xml:space="preserve"> </t>
        </is>
      </c>
      <c r="D46" s="4" t="inlineStr">
        <is>
          <t xml:space="preserve"> </t>
        </is>
      </c>
      <c r="E46" s="4" t="inlineStr">
        <is>
          <t xml:space="preserve"> </t>
        </is>
      </c>
      <c r="F46" s="4" t="inlineStr">
        <is>
          <t xml:space="preserve"> </t>
        </is>
      </c>
    </row>
    <row r="47">
      <c r="A47" s="4" t="inlineStr">
        <is>
          <t>Ending balance at Jun. 30, 2024</t>
        </is>
      </c>
      <c r="B47" s="5" t="n">
        <v>52192</v>
      </c>
      <c r="C47" s="6" t="n">
        <v>3</v>
      </c>
      <c r="D47" s="5" t="n">
        <v>299311</v>
      </c>
      <c r="E47" s="5" t="n">
        <v>-247029</v>
      </c>
      <c r="F47" s="5" t="n">
        <v>-93</v>
      </c>
    </row>
    <row r="48">
      <c r="A48" s="4" t="inlineStr">
        <is>
          <t>Ending balance, shares at Jun. 30, 2024</t>
        </is>
      </c>
      <c r="B48" s="4" t="inlineStr">
        <is>
          <t xml:space="preserve"> </t>
        </is>
      </c>
      <c r="C48" s="5" t="n">
        <v>25124333</v>
      </c>
      <c r="D48" s="4" t="inlineStr">
        <is>
          <t xml:space="preserve"> </t>
        </is>
      </c>
      <c r="E48" s="4" t="inlineStr">
        <is>
          <t xml:space="preserve"> </t>
        </is>
      </c>
      <c r="F48" s="4" t="inlineStr">
        <is>
          <t xml:space="preserve"> </t>
        </is>
      </c>
    </row>
    <row r="49">
      <c r="A49" s="4" t="inlineStr">
        <is>
          <t>Beginning balance at Mar. 31, 2024</t>
        </is>
      </c>
      <c r="B49" s="5" t="n">
        <v>58474</v>
      </c>
      <c r="C49" s="6" t="n">
        <v>3</v>
      </c>
      <c r="D49" s="5" t="n">
        <v>298495</v>
      </c>
      <c r="E49" s="5" t="n">
        <v>-239887</v>
      </c>
      <c r="F49" s="5" t="n">
        <v>-137</v>
      </c>
    </row>
    <row r="50">
      <c r="A50" s="4" t="inlineStr">
        <is>
          <t>Beginning balance, shares at Mar. 31, 2024</t>
        </is>
      </c>
      <c r="B50" s="4" t="inlineStr">
        <is>
          <t xml:space="preserve"> </t>
        </is>
      </c>
      <c r="C50" s="5" t="n">
        <v>25073958</v>
      </c>
      <c r="D50" s="4" t="inlineStr">
        <is>
          <t xml:space="preserve"> </t>
        </is>
      </c>
      <c r="E50" s="4" t="inlineStr">
        <is>
          <t xml:space="preserve"> </t>
        </is>
      </c>
      <c r="F50" s="4" t="inlineStr">
        <is>
          <t xml:space="preserve"> </t>
        </is>
      </c>
    </row>
    <row r="51">
      <c r="A51" s="4" t="inlineStr">
        <is>
          <t>Stock-based compensation expense</t>
        </is>
      </c>
      <c r="B51" s="5" t="n">
        <v>795</v>
      </c>
      <c r="C51" s="4" t="inlineStr">
        <is>
          <t xml:space="preserve"> </t>
        </is>
      </c>
      <c r="D51" s="5" t="n">
        <v>795</v>
      </c>
      <c r="E51" s="4" t="inlineStr">
        <is>
          <t xml:space="preserve"> </t>
        </is>
      </c>
      <c r="F51" s="4" t="inlineStr">
        <is>
          <t xml:space="preserve"> </t>
        </is>
      </c>
    </row>
    <row r="52">
      <c r="A52" s="4" t="inlineStr">
        <is>
          <t>Employee stock purchase plan expense</t>
        </is>
      </c>
      <c r="B52" s="5" t="n">
        <v>21</v>
      </c>
      <c r="C52" s="4" t="inlineStr">
        <is>
          <t xml:space="preserve"> </t>
        </is>
      </c>
      <c r="D52" s="5" t="n">
        <v>21</v>
      </c>
      <c r="E52" s="4" t="inlineStr">
        <is>
          <t xml:space="preserve"> </t>
        </is>
      </c>
      <c r="F52" s="4" t="inlineStr">
        <is>
          <t xml:space="preserve"> </t>
        </is>
      </c>
    </row>
    <row r="53">
      <c r="A53" s="4" t="inlineStr">
        <is>
          <t>Employee stock purchase plan expense, Shares</t>
        </is>
      </c>
      <c r="B53" s="4" t="inlineStr">
        <is>
          <t xml:space="preserve"> </t>
        </is>
      </c>
      <c r="C53" s="5" t="n">
        <v>43375</v>
      </c>
      <c r="D53" s="4" t="inlineStr">
        <is>
          <t xml:space="preserve"> </t>
        </is>
      </c>
      <c r="E53" s="4" t="inlineStr">
        <is>
          <t xml:space="preserve"> </t>
        </is>
      </c>
      <c r="F53" s="4" t="inlineStr">
        <is>
          <t xml:space="preserve"> </t>
        </is>
      </c>
    </row>
    <row r="54">
      <c r="A54" s="4" t="inlineStr">
        <is>
          <t>Vesting of restricted stock shares, shares</t>
        </is>
      </c>
      <c r="B54" s="4" t="inlineStr">
        <is>
          <t xml:space="preserve"> </t>
        </is>
      </c>
      <c r="C54" s="5" t="n">
        <v>7000</v>
      </c>
      <c r="D54" s="4" t="inlineStr">
        <is>
          <t xml:space="preserve"> </t>
        </is>
      </c>
      <c r="E54" s="4" t="inlineStr">
        <is>
          <t xml:space="preserve"> </t>
        </is>
      </c>
      <c r="F54" s="4" t="inlineStr">
        <is>
          <t xml:space="preserve"> </t>
        </is>
      </c>
    </row>
    <row r="55">
      <c r="A55" s="4" t="inlineStr">
        <is>
          <t>Unrealized gain on marketable securities</t>
        </is>
      </c>
      <c r="B55" s="5" t="n">
        <v>44</v>
      </c>
      <c r="C55" s="4" t="inlineStr">
        <is>
          <t xml:space="preserve"> </t>
        </is>
      </c>
      <c r="D55" s="4" t="inlineStr">
        <is>
          <t xml:space="preserve"> </t>
        </is>
      </c>
      <c r="E55" s="4" t="inlineStr">
        <is>
          <t xml:space="preserve"> </t>
        </is>
      </c>
      <c r="F55" s="5" t="n">
        <v>44</v>
      </c>
    </row>
    <row r="56">
      <c r="A56" s="4" t="inlineStr">
        <is>
          <t>Net Income (Loss)</t>
        </is>
      </c>
      <c r="B56" s="5" t="n">
        <v>-7142</v>
      </c>
      <c r="C56" s="4" t="inlineStr">
        <is>
          <t xml:space="preserve"> </t>
        </is>
      </c>
      <c r="D56" s="4" t="inlineStr">
        <is>
          <t xml:space="preserve"> </t>
        </is>
      </c>
      <c r="E56" s="5" t="n">
        <v>-7142</v>
      </c>
      <c r="F56" s="4" t="inlineStr">
        <is>
          <t xml:space="preserve"> </t>
        </is>
      </c>
    </row>
    <row r="57">
      <c r="A57" s="4" t="inlineStr">
        <is>
          <t>Ending balance at Jun. 30, 2024</t>
        </is>
      </c>
      <c r="B57" s="6" t="n">
        <v>52192</v>
      </c>
      <c r="C57" s="6" t="n">
        <v>3</v>
      </c>
      <c r="D57" s="6" t="n">
        <v>299311</v>
      </c>
      <c r="E57" s="6" t="n">
        <v>-247029</v>
      </c>
      <c r="F57" s="6" t="n">
        <v>-93</v>
      </c>
    </row>
    <row r="58">
      <c r="A58" s="4" t="inlineStr">
        <is>
          <t>Ending balance, shares at Jun. 30, 2024</t>
        </is>
      </c>
      <c r="B58" s="4" t="inlineStr">
        <is>
          <t xml:space="preserve"> </t>
        </is>
      </c>
      <c r="C58" s="5" t="n">
        <v>25124333</v>
      </c>
      <c r="D58" s="4" t="inlineStr">
        <is>
          <t xml:space="preserve"> </t>
        </is>
      </c>
      <c r="E58" s="4" t="inlineStr">
        <is>
          <t xml:space="preserve"> </t>
        </is>
      </c>
      <c r="F5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Assumptions and Methodology (Details)</t>
        </is>
      </c>
      <c r="B1" s="2" t="inlineStr">
        <is>
          <t>6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Volatility, Minimum</t>
        </is>
      </c>
      <c r="B4" s="11" t="n">
        <v>0.91</v>
      </c>
      <c r="C4" s="11" t="n">
        <v>0.93</v>
      </c>
    </row>
    <row r="5">
      <c r="A5" s="4" t="inlineStr">
        <is>
          <t>Volatility, Maximum</t>
        </is>
      </c>
      <c r="B5" s="11" t="n">
        <v>0.9399999999999999</v>
      </c>
      <c r="C5" s="11" t="n">
        <v>0.95</v>
      </c>
    </row>
    <row r="6">
      <c r="A6" s="4" t="inlineStr">
        <is>
          <t>Risk-free interest rate, Minimum</t>
        </is>
      </c>
      <c r="B6" s="10" t="n">
        <v>0.039</v>
      </c>
      <c r="C6" s="10" t="n">
        <v>0.036</v>
      </c>
    </row>
    <row r="7">
      <c r="A7" s="4" t="inlineStr">
        <is>
          <t>Risk-free interest rate, Maximum</t>
        </is>
      </c>
      <c r="B7" s="10" t="n">
        <v>0.046</v>
      </c>
      <c r="C7" s="10" t="n">
        <v>0.041</v>
      </c>
    </row>
    <row r="8">
      <c r="A8" s="4" t="inlineStr">
        <is>
          <t>Minimum</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term (years)</t>
        </is>
      </c>
      <c r="B10" s="4" t="inlineStr">
        <is>
          <t>5 years</t>
        </is>
      </c>
      <c r="C10" s="4" t="inlineStr">
        <is>
          <t>6 years</t>
        </is>
      </c>
    </row>
    <row r="11">
      <c r="A11" s="4" t="inlineStr">
        <is>
          <t>Maximum</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Expected term (years)</t>
        </is>
      </c>
      <c r="B13" s="4" t="inlineStr">
        <is>
          <t>6 years</t>
        </is>
      </c>
      <c r="C13" s="4" t="inlineStr">
        <is>
          <t>7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795</v>
      </c>
      <c r="C4" s="6" t="n">
        <v>1095</v>
      </c>
      <c r="D4" s="6" t="n">
        <v>2011</v>
      </c>
      <c r="E4" s="6" t="n">
        <v>2308</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6</v>
      </c>
      <c r="C7" s="5" t="n">
        <v>260</v>
      </c>
      <c r="D7" s="5" t="n">
        <v>565</v>
      </c>
      <c r="E7" s="5" t="n">
        <v>55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569</v>
      </c>
      <c r="C10" s="6" t="n">
        <v>835</v>
      </c>
      <c r="D10" s="6" t="n">
        <v>1446</v>
      </c>
      <c r="E10" s="6" t="n">
        <v>17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Retirement Pla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Company's matching contributions vesting percentage</t>
        </is>
      </c>
      <c r="B4" s="4" t="inlineStr">
        <is>
          <t xml:space="preserve"> </t>
        </is>
      </c>
      <c r="C4" s="4" t="inlineStr">
        <is>
          <t xml:space="preserve"> </t>
        </is>
      </c>
      <c r="D4" s="11" t="n">
        <v>1</v>
      </c>
      <c r="E4" s="4" t="inlineStr">
        <is>
          <t xml:space="preserve"> </t>
        </is>
      </c>
    </row>
    <row r="5">
      <c r="A5" s="4" t="inlineStr">
        <is>
          <t>Accrued expense</t>
        </is>
      </c>
      <c r="B5" s="6" t="n">
        <v>58</v>
      </c>
      <c r="C5" s="6" t="n">
        <v>57</v>
      </c>
      <c r="D5" s="6" t="n">
        <v>140</v>
      </c>
      <c r="E5" s="6" t="n">
        <v>146</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ercentage of company matching contributions of employee's base salary</t>
        </is>
      </c>
      <c r="B8" s="4" t="inlineStr">
        <is>
          <t xml:space="preserve"> </t>
        </is>
      </c>
      <c r="C8" s="4" t="inlineStr">
        <is>
          <t xml:space="preserve"> </t>
        </is>
      </c>
      <c r="D8" s="11" t="n">
        <v>0.04</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5" customWidth="1" min="6" max="6"/>
  </cols>
  <sheetData>
    <row r="1">
      <c r="A1" s="1" t="inlineStr">
        <is>
          <t>Related-Party Transactions - Additional Information (Details) - USD ($) $ / shares in Units, $ in Thousands</t>
        </is>
      </c>
      <c r="F1" s="2" t="inlineStr">
        <is>
          <t>6 Months Ended</t>
        </is>
      </c>
    </row>
    <row r="2">
      <c r="B2" s="2" t="inlineStr">
        <is>
          <t>Aug. 15, 2023</t>
        </is>
      </c>
      <c r="C2" s="2" t="inlineStr">
        <is>
          <t>Jul. 31, 2023</t>
        </is>
      </c>
      <c r="D2" s="2" t="inlineStr">
        <is>
          <t>Jun. 01, 2023</t>
        </is>
      </c>
      <c r="E2" s="2" t="inlineStr">
        <is>
          <t>May 23, 2023</t>
        </is>
      </c>
      <c r="F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transaction cost</t>
        </is>
      </c>
      <c r="B4" s="4" t="inlineStr">
        <is>
          <t xml:space="preserve"> </t>
        </is>
      </c>
      <c r="C4" s="4" t="inlineStr">
        <is>
          <t xml:space="preserve"> </t>
        </is>
      </c>
      <c r="D4" s="4" t="inlineStr">
        <is>
          <t xml:space="preserve"> </t>
        </is>
      </c>
      <c r="E4" s="4" t="inlineStr">
        <is>
          <t xml:space="preserve"> </t>
        </is>
      </c>
      <c r="F4" s="6" t="n">
        <v>7788</v>
      </c>
    </row>
    <row r="5">
      <c r="A5" s="4" t="inlineStr">
        <is>
          <t>Purchase Agreement | Apeiron Par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agreed to purchase, shares</t>
        </is>
      </c>
      <c r="B7" s="4" t="inlineStr">
        <is>
          <t xml:space="preserve"> </t>
        </is>
      </c>
      <c r="C7" s="4" t="inlineStr">
        <is>
          <t xml:space="preserve"> </t>
        </is>
      </c>
      <c r="D7" s="4" t="inlineStr">
        <is>
          <t xml:space="preserve"> </t>
        </is>
      </c>
      <c r="E7" s="5" t="n">
        <v>4454248</v>
      </c>
      <c r="F7" s="4" t="inlineStr">
        <is>
          <t xml:space="preserve"> </t>
        </is>
      </c>
    </row>
    <row r="8">
      <c r="A8" s="4" t="inlineStr">
        <is>
          <t>Purchase price per share</t>
        </is>
      </c>
      <c r="B8" s="4" t="inlineStr">
        <is>
          <t xml:space="preserve"> </t>
        </is>
      </c>
      <c r="C8" s="4" t="inlineStr">
        <is>
          <t xml:space="preserve"> </t>
        </is>
      </c>
      <c r="D8" s="4" t="inlineStr">
        <is>
          <t xml:space="preserve"> </t>
        </is>
      </c>
      <c r="E8" s="8" t="n">
        <v>1.58</v>
      </c>
      <c r="F8" s="4" t="inlineStr">
        <is>
          <t xml:space="preserve"> </t>
        </is>
      </c>
    </row>
    <row r="9">
      <c r="A9" s="4" t="inlineStr">
        <is>
          <t>Purchase transaction cost</t>
        </is>
      </c>
      <c r="B9" s="4" t="inlineStr">
        <is>
          <t xml:space="preserve"> </t>
        </is>
      </c>
      <c r="C9" s="4" t="inlineStr">
        <is>
          <t xml:space="preserve"> </t>
        </is>
      </c>
      <c r="D9" s="6" t="n">
        <v>7800</v>
      </c>
      <c r="E9" s="4" t="inlineStr">
        <is>
          <t xml:space="preserve"> </t>
        </is>
      </c>
      <c r="F9" s="4" t="inlineStr">
        <is>
          <t xml:space="preserve"> </t>
        </is>
      </c>
    </row>
    <row r="10">
      <c r="A10" s="4" t="inlineStr">
        <is>
          <t>Negotiation of purchase agreement cost</t>
        </is>
      </c>
      <c r="B10" s="4" t="inlineStr">
        <is>
          <t xml:space="preserve"> </t>
        </is>
      </c>
      <c r="C10" s="4" t="inlineStr">
        <is>
          <t xml:space="preserve"> </t>
        </is>
      </c>
      <c r="D10" s="6" t="n">
        <v>750</v>
      </c>
      <c r="E10" s="4" t="inlineStr">
        <is>
          <t xml:space="preserve"> </t>
        </is>
      </c>
      <c r="F10" s="4" t="inlineStr">
        <is>
          <t xml:space="preserve"> </t>
        </is>
      </c>
    </row>
    <row r="11">
      <c r="A11" s="4" t="inlineStr">
        <is>
          <t>Company 's outstanding shares of common stock</t>
        </is>
      </c>
      <c r="B11" s="4" t="inlineStr">
        <is>
          <t xml:space="preserve"> </t>
        </is>
      </c>
      <c r="C11" s="4" t="inlineStr">
        <is>
          <t xml:space="preserve"> </t>
        </is>
      </c>
      <c r="D11" s="4" t="inlineStr">
        <is>
          <t xml:space="preserve"> </t>
        </is>
      </c>
      <c r="E11" s="11" t="n">
        <v>0.05</v>
      </c>
      <c r="F11" s="4" t="inlineStr">
        <is>
          <t xml:space="preserve"> </t>
        </is>
      </c>
    </row>
    <row r="12">
      <c r="A12" s="4" t="inlineStr">
        <is>
          <t>Cambrian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 repurchase, agreed to purchase, shares</t>
        </is>
      </c>
      <c r="B14" s="4" t="inlineStr">
        <is>
          <t xml:space="preserve"> </t>
        </is>
      </c>
      <c r="C14" s="5" t="n">
        <v>1587302</v>
      </c>
      <c r="D14" s="4" t="inlineStr">
        <is>
          <t xml:space="preserve"> </t>
        </is>
      </c>
      <c r="E14" s="4" t="inlineStr">
        <is>
          <t xml:space="preserve"> </t>
        </is>
      </c>
      <c r="F14" s="4" t="inlineStr">
        <is>
          <t xml:space="preserve"> </t>
        </is>
      </c>
    </row>
    <row r="15">
      <c r="A15" s="4" t="inlineStr">
        <is>
          <t>Purchase price per share</t>
        </is>
      </c>
      <c r="B15" s="4" t="inlineStr">
        <is>
          <t xml:space="preserve"> </t>
        </is>
      </c>
      <c r="C15" s="8" t="n">
        <v>1.26</v>
      </c>
      <c r="D15" s="4" t="inlineStr">
        <is>
          <t xml:space="preserve"> </t>
        </is>
      </c>
      <c r="E15" s="4" t="inlineStr">
        <is>
          <t xml:space="preserve"> </t>
        </is>
      </c>
      <c r="F15" s="4" t="inlineStr">
        <is>
          <t xml:space="preserve"> </t>
        </is>
      </c>
    </row>
    <row r="16">
      <c r="A16" s="4" t="inlineStr">
        <is>
          <t>Aggregate purchase price</t>
        </is>
      </c>
      <c r="B16" s="4" t="inlineStr">
        <is>
          <t xml:space="preserve"> </t>
        </is>
      </c>
      <c r="C16" s="6" t="n">
        <v>2000</v>
      </c>
      <c r="D16" s="4" t="inlineStr">
        <is>
          <t xml:space="preserve"> </t>
        </is>
      </c>
      <c r="E16" s="4" t="inlineStr">
        <is>
          <t xml:space="preserve"> </t>
        </is>
      </c>
      <c r="F16" s="4" t="inlineStr">
        <is>
          <t xml:space="preserve"> </t>
        </is>
      </c>
    </row>
    <row r="17">
      <c r="A17" s="4" t="inlineStr">
        <is>
          <t>Shares repurchased and retired</t>
        </is>
      </c>
      <c r="B17" s="5" t="n">
        <v>1587302</v>
      </c>
      <c r="C17" s="4" t="inlineStr">
        <is>
          <t xml:space="preserve"> </t>
        </is>
      </c>
      <c r="D17" s="4" t="inlineStr">
        <is>
          <t xml:space="preserve"> </t>
        </is>
      </c>
      <c r="E17" s="4" t="inlineStr">
        <is>
          <t xml:space="preserve"> </t>
        </is>
      </c>
      <c r="F17" s="4" t="inlineStr">
        <is>
          <t xml:space="preserve"> </t>
        </is>
      </c>
    </row>
    <row r="18">
      <c r="A18" s="4" t="inlineStr">
        <is>
          <t>Cambrian Purchase Agreement | Cambrian BioPharma, In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pany 's outstanding shares of common stock</t>
        </is>
      </c>
      <c r="B20" s="4" t="inlineStr">
        <is>
          <t xml:space="preserve"> </t>
        </is>
      </c>
      <c r="C20" s="11" t="n">
        <v>0.0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Provision for income taxes</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42</v>
      </c>
      <c r="C4" s="6" t="n">
        <v>-7992</v>
      </c>
      <c r="D4" s="6" t="n">
        <v>-9386</v>
      </c>
      <c r="E4" s="6" t="n">
        <v>-10177</v>
      </c>
      <c r="F4" s="6" t="n">
        <v>-15134</v>
      </c>
      <c r="G4" s="6" t="n">
        <v>-19563</v>
      </c>
    </row>
    <row r="5">
      <c r="A5" s="4" t="inlineStr">
        <is>
          <t>Net loss per share-basic</t>
        </is>
      </c>
      <c r="B5" s="8" t="n">
        <v>-0.28</v>
      </c>
      <c r="C5" s="4" t="inlineStr">
        <is>
          <t xml:space="preserve"> </t>
        </is>
      </c>
      <c r="D5" s="8" t="n">
        <v>-0.31</v>
      </c>
      <c r="E5" s="4" t="inlineStr">
        <is>
          <t xml:space="preserve"> </t>
        </is>
      </c>
      <c r="F5" s="9" t="n">
        <v>-0.6</v>
      </c>
      <c r="G5" s="8" t="n">
        <v>-0.64</v>
      </c>
    </row>
    <row r="6">
      <c r="A6" s="4" t="inlineStr">
        <is>
          <t>Net loss per share-diluted</t>
        </is>
      </c>
      <c r="B6" s="8" t="n">
        <v>-0.28</v>
      </c>
      <c r="C6" s="4" t="inlineStr">
        <is>
          <t xml:space="preserve"> </t>
        </is>
      </c>
      <c r="D6" s="8" t="n">
        <v>-0.31</v>
      </c>
      <c r="E6" s="4" t="inlineStr">
        <is>
          <t xml:space="preserve"> </t>
        </is>
      </c>
      <c r="F6" s="9" t="n">
        <v>-0.6</v>
      </c>
      <c r="G6" s="8" t="n">
        <v>-0.64</v>
      </c>
    </row>
    <row r="7">
      <c r="A7" s="4" t="inlineStr">
        <is>
          <t>Weighted-average number of shares used in computing net loss per common share, basic</t>
        </is>
      </c>
      <c r="B7" s="5" t="n">
        <v>25104439</v>
      </c>
      <c r="C7" s="4" t="inlineStr">
        <is>
          <t xml:space="preserve"> </t>
        </is>
      </c>
      <c r="D7" s="5" t="n">
        <v>30507018</v>
      </c>
      <c r="E7" s="4" t="inlineStr">
        <is>
          <t xml:space="preserve"> </t>
        </is>
      </c>
      <c r="F7" s="5" t="n">
        <v>25076775</v>
      </c>
      <c r="G7" s="5" t="n">
        <v>30685561</v>
      </c>
    </row>
    <row r="8">
      <c r="A8" s="4" t="inlineStr">
        <is>
          <t>Weighted-average number of shares used in computing net loss per common share, diluted</t>
        </is>
      </c>
      <c r="B8" s="5" t="n">
        <v>25104439</v>
      </c>
      <c r="C8" s="4" t="inlineStr">
        <is>
          <t xml:space="preserve"> </t>
        </is>
      </c>
      <c r="D8" s="5" t="n">
        <v>30507018</v>
      </c>
      <c r="E8" s="4" t="inlineStr">
        <is>
          <t xml:space="preserve"> </t>
        </is>
      </c>
      <c r="F8" s="5" t="n">
        <v>25076775</v>
      </c>
      <c r="G8" s="5" t="n">
        <v>30685561</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Excluded from Calculation of Diluted Net Loss Per Share (Details) - shares</t>
        </is>
      </c>
      <c r="B1" s="2" t="inlineStr">
        <is>
          <t>6 Months Ended</t>
        </is>
      </c>
    </row>
    <row r="2">
      <c r="B2" s="2" t="inlineStr">
        <is>
          <t>Jun. 30, 2024</t>
        </is>
      </c>
      <c r="C2" s="2" t="inlineStr">
        <is>
          <t>Jun. 30, 2023</t>
        </is>
      </c>
    </row>
    <row r="3">
      <c r="A3" s="4" t="inlineStr">
        <is>
          <t>Employee Stock Option</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ecurities excluded from calculation of diluted net loss per share</t>
        </is>
      </c>
      <c r="B5" s="5" t="n">
        <v>4620618</v>
      </c>
      <c r="C5" s="5" t="n">
        <v>3346491</v>
      </c>
    </row>
    <row r="6">
      <c r="A6" s="4" t="inlineStr">
        <is>
          <t>Unvested 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ecurities excluded from calculation of diluted net loss per share</t>
        </is>
      </c>
      <c r="B8" s="5" t="n">
        <v>132943</v>
      </c>
      <c r="C8" s="5" t="n">
        <v>196980</v>
      </c>
    </row>
    <row r="9">
      <c r="A9" s="4" t="inlineStr">
        <is>
          <t>Warrants Issued to Employees and Contractor to Purchase Common Stock</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ecurities excluded from calculation of diluted net loss per share</t>
        </is>
      </c>
      <c r="B11" s="5" t="n">
        <v>56692</v>
      </c>
      <c r="C11" s="5" t="n">
        <v>56692</v>
      </c>
    </row>
    <row r="12">
      <c r="A12" s="4" t="inlineStr">
        <is>
          <t>Warrants Issued Related to Convertible Notes and Other Equity Agreements</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ecurities excluded from calculation of diluted net loss per share</t>
        </is>
      </c>
      <c r="B14" s="5" t="n">
        <v>412262</v>
      </c>
      <c r="C14" s="5" t="n">
        <v>41226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36" customWidth="1" min="3" max="3"/>
  </cols>
  <sheetData>
    <row r="1">
      <c r="A1" s="1" t="inlineStr">
        <is>
          <t>Restructuring and Related Charges - Additional Information (Details) - USD ($)</t>
        </is>
      </c>
      <c r="B1" s="2" t="inlineStr">
        <is>
          <t>6 Months Ended</t>
        </is>
      </c>
    </row>
    <row r="2">
      <c r="B2" s="2" t="inlineStr">
        <is>
          <t>Jun. 30, 2024</t>
        </is>
      </c>
      <c r="C2" s="2" t="inlineStr">
        <is>
          <t>Jun. 30, 2023</t>
        </is>
      </c>
    </row>
    <row r="3">
      <c r="A3" s="3" t="inlineStr">
        <is>
          <t>Restructuring Cost and Reserve [Line Items]</t>
        </is>
      </c>
      <c r="B3" s="4" t="inlineStr">
        <is>
          <t xml:space="preserve"> </t>
        </is>
      </c>
      <c r="C3" s="4" t="inlineStr">
        <is>
          <t xml:space="preserve"> </t>
        </is>
      </c>
    </row>
    <row r="4">
      <c r="A4" s="4" t="inlineStr">
        <is>
          <t>Restructuring and related charges, Description</t>
        </is>
      </c>
      <c r="B4" s="4" t="inlineStr">
        <is>
          <t>In December 2022, the Company began implementing a restructuring plan to reduce operating costs primarily associated with a reduction in the Company's workforce (the “Restructuring”).</t>
        </is>
      </c>
      <c r="C4" s="4" t="inlineStr">
        <is>
          <t xml:space="preserve"> </t>
        </is>
      </c>
    </row>
    <row r="5">
      <c r="A5" s="4" t="inlineStr">
        <is>
          <t>Implementing restructuring plan</t>
        </is>
      </c>
      <c r="B5" s="4" t="inlineStr">
        <is>
          <t>Dec. 30,  2022</t>
        </is>
      </c>
      <c r="C5" s="4" t="inlineStr">
        <is>
          <t xml:space="preserve"> </t>
        </is>
      </c>
    </row>
    <row r="6">
      <c r="A6" s="4" t="inlineStr">
        <is>
          <t>Restructuring expenses</t>
        </is>
      </c>
      <c r="B6" s="6" t="n">
        <v>0</v>
      </c>
      <c r="C6" s="6" t="n">
        <v>200000</v>
      </c>
    </row>
    <row r="7">
      <c r="A7" s="4" t="inlineStr">
        <is>
          <t>Restructuring Charges, Statement of Income or Comprehensive Income [Extensible Enumeration]</t>
        </is>
      </c>
      <c r="B7" s="4" t="inlineStr">
        <is>
          <t xml:space="preserve"> </t>
        </is>
      </c>
      <c r="C7" s="4" t="inlineStr">
        <is>
          <t>Other Nonoperating Income (Expense)</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5134</v>
      </c>
      <c r="C4" s="6" t="n">
        <v>-1956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11</v>
      </c>
      <c r="C6" s="5" t="n">
        <v>2308</v>
      </c>
    </row>
    <row r="7">
      <c r="A7" s="4" t="inlineStr">
        <is>
          <t>Depreciation and amortization</t>
        </is>
      </c>
      <c r="B7" s="5" t="n">
        <v>272</v>
      </c>
      <c r="C7" s="5" t="n">
        <v>299</v>
      </c>
    </row>
    <row r="8">
      <c r="A8" s="4" t="inlineStr">
        <is>
          <t>Accretion on marketable securities</t>
        </is>
      </c>
      <c r="B8" s="5" t="n">
        <v>-359</v>
      </c>
      <c r="C8" s="5" t="n">
        <v>-690</v>
      </c>
    </row>
    <row r="9">
      <c r="A9" s="4" t="inlineStr">
        <is>
          <t>Non-cash lease expense</t>
        </is>
      </c>
      <c r="B9" s="5" t="n">
        <v>757</v>
      </c>
      <c r="C9" s="5" t="n">
        <v>669</v>
      </c>
    </row>
    <row r="10">
      <c r="A10" s="4" t="inlineStr">
        <is>
          <t>Amortization of financing lease right-of-use assets</t>
        </is>
      </c>
      <c r="B10" s="5" t="n">
        <v>387</v>
      </c>
      <c r="C10" s="5" t="n">
        <v>391</v>
      </c>
    </row>
    <row r="11">
      <c r="A11" s="4" t="inlineStr">
        <is>
          <t>Loss on fixed asset disposition, net</t>
        </is>
      </c>
      <c r="B11" s="4" t="inlineStr">
        <is>
          <t xml:space="preserve"> </t>
        </is>
      </c>
      <c r="C11" s="5" t="n">
        <v>296</v>
      </c>
    </row>
    <row r="12">
      <c r="A12" s="3" t="inlineStr">
        <is>
          <t>Changes in operating assets and liabilities:</t>
        </is>
      </c>
      <c r="B12" s="4" t="inlineStr">
        <is>
          <t xml:space="preserve"> </t>
        </is>
      </c>
      <c r="C12" s="4" t="inlineStr">
        <is>
          <t xml:space="preserve"> </t>
        </is>
      </c>
    </row>
    <row r="13">
      <c r="A13" s="4" t="inlineStr">
        <is>
          <t>Prepaid expenses</t>
        </is>
      </c>
      <c r="B13" s="5" t="n">
        <v>-345</v>
      </c>
      <c r="C13" s="5" t="n">
        <v>-909</v>
      </c>
    </row>
    <row r="14">
      <c r="A14" s="4" t="inlineStr">
        <is>
          <t>Other assets</t>
        </is>
      </c>
      <c r="B14" s="5" t="n">
        <v>183</v>
      </c>
      <c r="C14" s="5" t="n">
        <v>71</v>
      </c>
    </row>
    <row r="15">
      <c r="A15" s="4" t="inlineStr">
        <is>
          <t>Accounts payable and accrued liabilities</t>
        </is>
      </c>
      <c r="B15" s="5" t="n">
        <v>-48</v>
      </c>
      <c r="C15" s="5" t="n">
        <v>-2021</v>
      </c>
    </row>
    <row r="16">
      <c r="A16" s="4" t="inlineStr">
        <is>
          <t>Compensation and employee benefits</t>
        </is>
      </c>
      <c r="B16" s="5" t="n">
        <v>-369</v>
      </c>
      <c r="C16" s="5" t="n">
        <v>-1445</v>
      </c>
    </row>
    <row r="17">
      <c r="A17" s="4" t="inlineStr">
        <is>
          <t>Operating lease liabilities</t>
        </is>
      </c>
      <c r="B17" s="5" t="n">
        <v>-763</v>
      </c>
      <c r="C17" s="5" t="n">
        <v>-679</v>
      </c>
    </row>
    <row r="18">
      <c r="A18" s="4" t="inlineStr">
        <is>
          <t>Other liabilities</t>
        </is>
      </c>
      <c r="B18" s="4" t="inlineStr">
        <is>
          <t xml:space="preserve"> </t>
        </is>
      </c>
      <c r="C18" s="5" t="n">
        <v>74</v>
      </c>
    </row>
    <row r="19">
      <c r="A19" s="4" t="inlineStr">
        <is>
          <t>Net cash used in operating activities</t>
        </is>
      </c>
      <c r="B19" s="5" t="n">
        <v>-13408</v>
      </c>
      <c r="C19" s="5" t="n">
        <v>-21199</v>
      </c>
    </row>
    <row r="20">
      <c r="A20" s="3" t="inlineStr">
        <is>
          <t>Investing activities</t>
        </is>
      </c>
      <c r="B20" s="4" t="inlineStr">
        <is>
          <t xml:space="preserve"> </t>
        </is>
      </c>
      <c r="C20" s="4" t="inlineStr">
        <is>
          <t xml:space="preserve"> </t>
        </is>
      </c>
    </row>
    <row r="21">
      <c r="A21" s="4" t="inlineStr">
        <is>
          <t>Purchases of property and equipment</t>
        </is>
      </c>
      <c r="B21" s="5" t="n">
        <v>-146</v>
      </c>
      <c r="C21" s="5" t="n">
        <v>-180</v>
      </c>
    </row>
    <row r="22">
      <c r="A22" s="4" t="inlineStr">
        <is>
          <t>Purchases of short-term investments</t>
        </is>
      </c>
      <c r="B22" s="5" t="n">
        <v>-17993</v>
      </c>
      <c r="C22" s="5" t="n">
        <v>-9848</v>
      </c>
    </row>
    <row r="23">
      <c r="A23" s="4" t="inlineStr">
        <is>
          <t>Maturities of short-term investments</t>
        </is>
      </c>
      <c r="B23" s="5" t="n">
        <v>30816</v>
      </c>
      <c r="C23" s="5" t="n">
        <v>31700</v>
      </c>
    </row>
    <row r="24">
      <c r="A24" s="4" t="inlineStr">
        <is>
          <t>Proceeds from sale of property and equipment</t>
        </is>
      </c>
      <c r="B24" s="4" t="inlineStr">
        <is>
          <t xml:space="preserve"> </t>
        </is>
      </c>
      <c r="C24" s="5" t="n">
        <v>166</v>
      </c>
    </row>
    <row r="25">
      <c r="A25" s="4" t="inlineStr">
        <is>
          <t>Net cash provided by investing activities</t>
        </is>
      </c>
      <c r="B25" s="5" t="n">
        <v>12677</v>
      </c>
      <c r="C25" s="5" t="n">
        <v>21838</v>
      </c>
    </row>
    <row r="26">
      <c r="A26" s="3" t="inlineStr">
        <is>
          <t>Financing activities</t>
        </is>
      </c>
      <c r="B26" s="4" t="inlineStr">
        <is>
          <t xml:space="preserve"> </t>
        </is>
      </c>
      <c r="C26" s="4" t="inlineStr">
        <is>
          <t xml:space="preserve"> </t>
        </is>
      </c>
    </row>
    <row r="27">
      <c r="A27" s="4" t="inlineStr">
        <is>
          <t>Principal payments for financing leases</t>
        </is>
      </c>
      <c r="B27" s="5" t="n">
        <v>-400</v>
      </c>
      <c r="C27" s="5" t="n">
        <v>-375</v>
      </c>
    </row>
    <row r="28">
      <c r="A28" s="4" t="inlineStr">
        <is>
          <t>Payment of employee restricted stock tax withholdings</t>
        </is>
      </c>
      <c r="B28" s="5" t="n">
        <v>-10</v>
      </c>
      <c r="C28" s="5" t="n">
        <v>-76</v>
      </c>
    </row>
    <row r="29">
      <c r="A29" s="4" t="inlineStr">
        <is>
          <t>Employee stock purchase plan proceeds</t>
        </is>
      </c>
      <c r="B29" s="5" t="n">
        <v>21</v>
      </c>
      <c r="C29" s="5" t="n">
        <v>31</v>
      </c>
    </row>
    <row r="30">
      <c r="A30" s="4" t="inlineStr">
        <is>
          <t>Payments for repurchase of common stock</t>
        </is>
      </c>
      <c r="B30" s="4" t="inlineStr">
        <is>
          <t xml:space="preserve"> </t>
        </is>
      </c>
      <c r="C30" s="5" t="n">
        <v>-7788</v>
      </c>
    </row>
    <row r="31">
      <c r="A31" s="4" t="inlineStr">
        <is>
          <t>Net cash used in financing activities</t>
        </is>
      </c>
      <c r="B31" s="5" t="n">
        <v>-389</v>
      </c>
      <c r="C31" s="5" t="n">
        <v>-8208</v>
      </c>
    </row>
    <row r="32">
      <c r="A32" s="4" t="inlineStr">
        <is>
          <t>Net decrease in cash and cash equivalents</t>
        </is>
      </c>
      <c r="B32" s="5" t="n">
        <v>-1120</v>
      </c>
      <c r="C32" s="5" t="n">
        <v>-7569</v>
      </c>
    </row>
    <row r="33">
      <c r="A33" s="4" t="inlineStr">
        <is>
          <t>Cash and cash equivalents at beginning of period</t>
        </is>
      </c>
      <c r="B33" s="5" t="n">
        <v>13011</v>
      </c>
      <c r="C33" s="5" t="n">
        <v>17795</v>
      </c>
    </row>
    <row r="34">
      <c r="A34" s="4" t="inlineStr">
        <is>
          <t>Cash and cash equivalents at end of period</t>
        </is>
      </c>
      <c r="B34" s="5" t="n">
        <v>11891</v>
      </c>
      <c r="C34" s="5" t="n">
        <v>10226</v>
      </c>
    </row>
    <row r="35">
      <c r="A35" s="3" t="inlineStr">
        <is>
          <t>Supplemental disclosure of noncash financing information:</t>
        </is>
      </c>
      <c r="B35" s="4" t="inlineStr">
        <is>
          <t xml:space="preserve"> </t>
        </is>
      </c>
      <c r="C35" s="4" t="inlineStr">
        <is>
          <t xml:space="preserve"> </t>
        </is>
      </c>
    </row>
    <row r="36">
      <c r="A36" s="4" t="inlineStr">
        <is>
          <t>Share repurchase issuance costs</t>
        </is>
      </c>
      <c r="B36" s="4" t="inlineStr">
        <is>
          <t xml:space="preserve"> </t>
        </is>
      </c>
      <c r="C36" s="5" t="n">
        <v>-410</v>
      </c>
    </row>
    <row r="37">
      <c r="A37" s="4" t="inlineStr">
        <is>
          <t>Issuance of equity in exchange for compensation included in compensation and employee benefits</t>
        </is>
      </c>
      <c r="B37" s="5" t="n">
        <v>293</v>
      </c>
      <c r="C37" s="5" t="n">
        <v>302</v>
      </c>
    </row>
    <row r="38">
      <c r="A38" s="4" t="inlineStr">
        <is>
          <t>Initial measurement of operating lease right-of-use assets</t>
        </is>
      </c>
      <c r="B38" s="4" t="inlineStr">
        <is>
          <t xml:space="preserve"> </t>
        </is>
      </c>
      <c r="C38" s="5" t="n">
        <v>331</v>
      </c>
    </row>
    <row r="39">
      <c r="A39" s="4" t="inlineStr">
        <is>
          <t>Initial measurement of operating lease liabilities</t>
        </is>
      </c>
      <c r="B39" s="4" t="inlineStr">
        <is>
          <t xml:space="preserve"> </t>
        </is>
      </c>
      <c r="C39" s="6" t="n">
        <v>331</v>
      </c>
    </row>
    <row r="40">
      <c r="A40" s="4" t="inlineStr">
        <is>
          <t>Initial measurement of finance lease right-of-use assets</t>
        </is>
      </c>
      <c r="B40" s="6" t="n">
        <v>1</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7142</v>
      </c>
      <c r="C4" s="6" t="n">
        <v>-7992</v>
      </c>
      <c r="D4" s="6" t="n">
        <v>-9386</v>
      </c>
      <c r="E4" s="6" t="n">
        <v>-10177</v>
      </c>
      <c r="F4" s="6" t="n">
        <v>-15134</v>
      </c>
      <c r="G4" s="6" t="n">
        <v>-19563</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24"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Item 5. Other Information. Rule 10b5-1 Trading Plans From time to time, our officers (as defined in Rule 16a-1(f)) and directors may enter into Rule 10b5-1 or non-Rule 10b5-1 trading plans (as each such term is defined in Item 408 of Regulation S-K). The trading plans are intended to satisfy the affirmative defense in Rule 10b5-1(c). During the three months ended June 30, 2024 our officers and directors took the following actions with respect to 10b5-1 trading plans: On June 6, 2024, Cambrian BioPharma, Inc., a beneficial owner of more than 5% of the Company’s outstanding shares of common stock (“Cambrian”) entered into a trading arrangement intended to satisfy the affirmative defense of Rule 10b5-1(c) (the “Cambrian 10b5-1 Plan ”). James Peyer , a director of the Company, is the Chief Executive Officer of Cambrian and in such capacity may direct the voting and disposition of the shares held by Cambrian, subject in certain instances to the approval of Cambrian’s board of directors. The Cambrian 10b5-1 Plan commenced on June 6, 2024 , and will run through December 10, 2025 . The aggregate maximum number of shares of common stock that may be sold pursuant to the Cambrian 10b5-1 Plan is up to 195,000 shares.</t>
        </is>
      </c>
    </row>
    <row r="5">
      <c r="A5" s="4" t="inlineStr">
        <is>
          <t>Rule 10b5-1 Trading Plan [Member] | James Peyer [Member]</t>
        </is>
      </c>
      <c r="B5" s="4" t="inlineStr">
        <is>
          <t xml:space="preserve"> </t>
        </is>
      </c>
      <c r="C5" s="4" t="inlineStr">
        <is>
          <t xml:space="preserve"> </t>
        </is>
      </c>
    </row>
    <row r="6">
      <c r="A6" s="3" t="inlineStr">
        <is>
          <t>Trading Arrangements, by Individual</t>
        </is>
      </c>
      <c r="B6" s="4" t="inlineStr">
        <is>
          <t xml:space="preserve"> </t>
        </is>
      </c>
      <c r="C6" s="4" t="inlineStr">
        <is>
          <t xml:space="preserve"> </t>
        </is>
      </c>
    </row>
    <row r="7">
      <c r="A7" s="4" t="inlineStr">
        <is>
          <t>Name</t>
        </is>
      </c>
      <c r="B7" s="4" t="inlineStr">
        <is>
          <t>James Peyer</t>
        </is>
      </c>
      <c r="C7" s="4" t="inlineStr">
        <is>
          <t xml:space="preserve"> </t>
        </is>
      </c>
    </row>
    <row r="8">
      <c r="A8" s="4" t="inlineStr">
        <is>
          <t>Title</t>
        </is>
      </c>
      <c r="B8" s="4" t="inlineStr">
        <is>
          <t>Chief Executive Officer</t>
        </is>
      </c>
      <c r="C8" s="4" t="inlineStr">
        <is>
          <t xml:space="preserve"> </t>
        </is>
      </c>
    </row>
    <row r="9">
      <c r="A9" s="4" t="inlineStr">
        <is>
          <t>Rule 10b5-1 Arrangement Adopted</t>
        </is>
      </c>
      <c r="B9" s="4" t="inlineStr">
        <is>
          <t>true</t>
        </is>
      </c>
      <c r="C9" s="4" t="inlineStr">
        <is>
          <t xml:space="preserve"> </t>
        </is>
      </c>
    </row>
    <row r="10">
      <c r="A10" s="4" t="inlineStr">
        <is>
          <t>Adoption Date</t>
        </is>
      </c>
      <c r="B10" s="4" t="inlineStr">
        <is>
          <t>June 6, 2024</t>
        </is>
      </c>
      <c r="C10" s="4" t="inlineStr">
        <is>
          <t xml:space="preserve"> </t>
        </is>
      </c>
    </row>
    <row r="11">
      <c r="A11" s="4" t="inlineStr">
        <is>
          <t>Expiration Date</t>
        </is>
      </c>
      <c r="B11" s="4" t="inlineStr">
        <is>
          <t>December 10, 2025</t>
        </is>
      </c>
      <c r="C11" s="4" t="inlineStr">
        <is>
          <t xml:space="preserve"> </t>
        </is>
      </c>
    </row>
    <row r="12">
      <c r="A12" s="4" t="inlineStr">
        <is>
          <t>Arrangement Duration</t>
        </is>
      </c>
      <c r="B12" s="4" t="inlineStr">
        <is>
          <t>552 days</t>
        </is>
      </c>
      <c r="C12" s="4" t="inlineStr">
        <is>
          <t xml:space="preserve"> </t>
        </is>
      </c>
    </row>
    <row r="13">
      <c r="A13" s="4" t="inlineStr">
        <is>
          <t>Aggregate Available</t>
        </is>
      </c>
      <c r="B13" s="5" t="n">
        <v>195000</v>
      </c>
      <c r="C13" s="5" t="n">
        <v>19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Business Sensei Biotherapeutics, Inc. (the “Company” or “Sensei”) is an immuno-oncology company that was incorporated in 1999 as a Maryland corporation until being incorporated in Delaware on December 1, 2017. The Company is focused on the discovery and development of next-generation therapeutics for cancer patients. Liquidity and capital resources Since its inception, the Company has devoted substantially all of its resources to advancing development of its portfolio of programs, establishing and protecting its intellectual property, conducting research and development activities, organizing and staffing the Company, business planning, raising capital and providing general and administrative support for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drug development efforts are successful, it is uncertain when, if ever, the Company will realize significant revenue from product sales. Since its inception, the Company has incurred substantial losses and had a net loss of $ 15.1 million for the six months ended June 30, 2024. As of June 30, 2024, the Company had an accumulated deficit of $ 247.0 million . The Company expects to generate operating losses and negative operating cash flows for the foreseeable future. The Company expects that its cash, cash equivalents and marketable securities as of June 30, 2024 of $ 52.3 million will be sufficient to fund its operations for at least the next twelve months from the date of issuance of these financial statements. The Company will need additional financing to support its continuing operations and pursue its growth strategy. Until such time as the Company can generate significant revenue from product sales, if ever, it expects to finance its operations through a combination of equity offerings, debt financings, collaborations, strategic alliances and licensing arrangements. The Company may be unable to raise additional funds or enter into such other agreements when needed on favorable terms or at all. The inability to raise capital as and when needed would have a negative impact on the Company’s financial condition and its ability to pursue its business strategy. The Company will need to generate significant revenue to achieve profitability, and it may never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30:06Z</dcterms:created>
  <dcterms:modified xmlns:dcterms="http://purl.org/dc/terms/" xmlns:xsi="http://www.w3.org/2001/XMLSchema-instance" xsi:type="dcterms:W3CDTF">2024-08-06T20:30:06Z</dcterms:modified>
</cp:coreProperties>
</file>